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Business Segments"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Operating and Capital Lease Com"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Business Acquisition" sheetId="21" state="visible" r:id="rId21"/>
    <sheet xmlns:r="http://schemas.openxmlformats.org/officeDocument/2006/relationships" name="Summary of Significant Accoun22" sheetId="22" state="visible" r:id="rId22"/>
    <sheet xmlns:r="http://schemas.openxmlformats.org/officeDocument/2006/relationships" name="Organization (Tables)" sheetId="23" state="visible" r:id="rId23"/>
    <sheet xmlns:r="http://schemas.openxmlformats.org/officeDocument/2006/relationships" name="Summary of Significant Accoun24" sheetId="24" state="visible" r:id="rId24"/>
    <sheet xmlns:r="http://schemas.openxmlformats.org/officeDocument/2006/relationships" name="Business Segment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Derivative Financial Instrume29" sheetId="29" state="visible" r:id="rId29"/>
    <sheet xmlns:r="http://schemas.openxmlformats.org/officeDocument/2006/relationships" name="Operating and Capital Lease C30" sheetId="30" state="visible" r:id="rId30"/>
    <sheet xmlns:r="http://schemas.openxmlformats.org/officeDocument/2006/relationships" name="Stock Based Compensation (Table" sheetId="31" state="visible" r:id="rId31"/>
    <sheet xmlns:r="http://schemas.openxmlformats.org/officeDocument/2006/relationships" name="Earnings (Loss) Per Share (Tabl" sheetId="32" state="visible" r:id="rId32"/>
    <sheet xmlns:r="http://schemas.openxmlformats.org/officeDocument/2006/relationships" name="Fair Value (Tables)" sheetId="33" state="visible" r:id="rId33"/>
    <sheet xmlns:r="http://schemas.openxmlformats.org/officeDocument/2006/relationships" name="Business Acquisition (Tables)"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Segments (Details)" sheetId="40" state="visible" r:id="rId40"/>
    <sheet xmlns:r="http://schemas.openxmlformats.org/officeDocument/2006/relationships" name="Variable Interest Entities (Det" sheetId="41" state="visible" r:id="rId41"/>
    <sheet xmlns:r="http://schemas.openxmlformats.org/officeDocument/2006/relationships" name="Property and Equipment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Long-Term Debt (Schedule of Deb" sheetId="45" state="visible" r:id="rId45"/>
    <sheet xmlns:r="http://schemas.openxmlformats.org/officeDocument/2006/relationships" name="Long-Term Debt (RL Venture) (De" sheetId="46" state="visible" r:id="rId46"/>
    <sheet xmlns:r="http://schemas.openxmlformats.org/officeDocument/2006/relationships" name="Long-Term Debt (RL Baltimore) (" sheetId="47" state="visible" r:id="rId47"/>
    <sheet xmlns:r="http://schemas.openxmlformats.org/officeDocument/2006/relationships" name="Long-Term Debt (RLH Atlanta) (D" sheetId="48" state="visible" r:id="rId48"/>
    <sheet xmlns:r="http://schemas.openxmlformats.org/officeDocument/2006/relationships" name="Long-Term Debt (RLH DC) (Detail" sheetId="49" state="visible" r:id="rId49"/>
    <sheet xmlns:r="http://schemas.openxmlformats.org/officeDocument/2006/relationships" name="Long-Term Debt (Contractual Mat" sheetId="50" state="visible" r:id="rId50"/>
    <sheet xmlns:r="http://schemas.openxmlformats.org/officeDocument/2006/relationships" name="Derivative Financial Instrume51" sheetId="51" state="visible" r:id="rId51"/>
    <sheet xmlns:r="http://schemas.openxmlformats.org/officeDocument/2006/relationships" name="Operating and Capital Lease C52" sheetId="52" state="visible" r:id="rId52"/>
    <sheet xmlns:r="http://schemas.openxmlformats.org/officeDocument/2006/relationships" name="Stock Based Compensation (Stock" sheetId="53" state="visible" r:id="rId53"/>
    <sheet xmlns:r="http://schemas.openxmlformats.org/officeDocument/2006/relationships" name="Stock Based Compensation (Sto54" sheetId="54" state="visible" r:id="rId54"/>
    <sheet xmlns:r="http://schemas.openxmlformats.org/officeDocument/2006/relationships" name="Stock Based Compensation (Fair " sheetId="55" state="visible" r:id="rId55"/>
    <sheet xmlns:r="http://schemas.openxmlformats.org/officeDocument/2006/relationships" name="Stock Based Compensation (Sto56" sheetId="56" state="visible" r:id="rId56"/>
    <sheet xmlns:r="http://schemas.openxmlformats.org/officeDocument/2006/relationships" name="Stock Based Compensation (Exerc" sheetId="57" state="visible" r:id="rId57"/>
    <sheet xmlns:r="http://schemas.openxmlformats.org/officeDocument/2006/relationships" name="Stock Based Compensation (Restr" sheetId="58" state="visible" r:id="rId58"/>
    <sheet xmlns:r="http://schemas.openxmlformats.org/officeDocument/2006/relationships" name="Stock Based Compensation (Res59" sheetId="59" state="visible" r:id="rId59"/>
    <sheet xmlns:r="http://schemas.openxmlformats.org/officeDocument/2006/relationships" name="Stock Based Compensation (Perfo" sheetId="60" state="visible" r:id="rId60"/>
    <sheet xmlns:r="http://schemas.openxmlformats.org/officeDocument/2006/relationships" name="Stock Based Compensation (Unres" sheetId="61" state="visible" r:id="rId61"/>
    <sheet xmlns:r="http://schemas.openxmlformats.org/officeDocument/2006/relationships" name="Stock Based Compensation (Emplo" sheetId="62" state="visible" r:id="rId62"/>
    <sheet xmlns:r="http://schemas.openxmlformats.org/officeDocument/2006/relationships" name="Stock Based Compensation (Warra" sheetId="63" state="visible" r:id="rId63"/>
    <sheet xmlns:r="http://schemas.openxmlformats.org/officeDocument/2006/relationships" name="Earnings (Loss) Per Share (Sche" sheetId="64" state="visible" r:id="rId64"/>
    <sheet xmlns:r="http://schemas.openxmlformats.org/officeDocument/2006/relationships" name="Earnings (Loss) Per Share (Deta" sheetId="65" state="visible" r:id="rId65"/>
    <sheet xmlns:r="http://schemas.openxmlformats.org/officeDocument/2006/relationships" name="Income Taxes (Details)" sheetId="66" state="visible" r:id="rId66"/>
    <sheet xmlns:r="http://schemas.openxmlformats.org/officeDocument/2006/relationships" name="Fair Value (Details)" sheetId="67" state="visible" r:id="rId67"/>
    <sheet xmlns:r="http://schemas.openxmlformats.org/officeDocument/2006/relationships" name="Related Party Transactions (Det" sheetId="68" state="visible" r:id="rId68"/>
    <sheet xmlns:r="http://schemas.openxmlformats.org/officeDocument/2006/relationships" name="Business Acquisition (Details)" sheetId="69" state="visible" r:id="rId69"/>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7</t>
  </si>
  <si>
    <t>Jul. 31, 2017</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Current assets:</t>
  </si>
  <si>
    <t>Cash and cash equivalents ($9,530 and $5,134 attributable to VIEs)</t>
  </si>
  <si>
    <t>Restricted cash ($12,614 and $9,211 attributable to VIEs)</t>
  </si>
  <si>
    <t>Accounts receivable, net ($3,596 and $2,811 attributable to VIEs)</t>
  </si>
  <si>
    <t>Accounts receivable from related parties</t>
  </si>
  <si>
    <t>Notes receivable, net</t>
  </si>
  <si>
    <t>Inventories ($464 and $447 attributable to VIEs)</t>
  </si>
  <si>
    <t>Prepaid expenses and other ($703 and $1,008 attributable to VIEs)</t>
  </si>
  <si>
    <t>Total current assets</t>
  </si>
  <si>
    <t>Property and equipment, net ($175,585 and $179,609 attributable to VIEs)</t>
  </si>
  <si>
    <t>Goodwill</t>
  </si>
  <si>
    <t>Intangible assets</t>
  </si>
  <si>
    <t>Other assets, net ($119 and $64 attributable to VIEs)</t>
  </si>
  <si>
    <t>Total assets</t>
  </si>
  <si>
    <t>Current liabilities:</t>
  </si>
  <si>
    <t>Accounts payable ($1,929 and $3,886 attributable to VIEs)</t>
  </si>
  <si>
    <t>Accrued payroll and related benefits ($63 and $175 attributable to VIEs)</t>
  </si>
  <si>
    <t>Other accrued entertainment liabilities</t>
  </si>
  <si>
    <t>Other accrued liabilities ($2,716 and $1,656 attributable to VIEs)</t>
  </si>
  <si>
    <t>Long-term debt, due within one year ($15,030 and $1,469 attributable to VIEs)</t>
  </si>
  <si>
    <t>Contingent consideration for acquisition due to related party, due within one year</t>
  </si>
  <si>
    <t>Total current liabilities</t>
  </si>
  <si>
    <t>Long-term debt, due after one year, net of debt issuance costs ($96,027 and $106,862 attributable to VIEs)</t>
  </si>
  <si>
    <t>Contingent consideration for acquisition due to related party, due after one year</t>
  </si>
  <si>
    <t>Deferred income and other long-term liabilities ($759 and $841 attributable to VIEs)</t>
  </si>
  <si>
    <t>Deferred income taxes</t>
  </si>
  <si>
    <t>Total liabilities</t>
  </si>
  <si>
    <t>Commitments and contingencies</t>
  </si>
  <si>
    <t xml:space="preserve"> </t>
  </si>
  <si>
    <t>Red Lion Hotels Corporation stockholders' equity:</t>
  </si>
  <si>
    <t>Preferred stock - 5,000,000 shares authorized; $0.01 par value; no shares issued or outstanding</t>
  </si>
  <si>
    <t>Common stock - 50,000,000 shares authorized; $0.01 par value; 23,564,176 and 23,434,480 shares issued and outstanding</t>
  </si>
  <si>
    <t>Additional paid-in capital, common stock</t>
  </si>
  <si>
    <t>Accumulated deficit</t>
  </si>
  <si>
    <t>Total Red Lion Hotels Corporation stockholders' equity</t>
  </si>
  <si>
    <t>Noncontrolling interest</t>
  </si>
  <si>
    <t>Total stockholders' equity</t>
  </si>
  <si>
    <t>Total liabilities and stockholders’ equity</t>
  </si>
  <si>
    <t>Consolidated Balance Sheets (Unaudited) (Parenthetical) - USD ($) $ in Thousands</t>
  </si>
  <si>
    <t>Cash and cash equivalents</t>
  </si>
  <si>
    <t>Restricted cash</t>
  </si>
  <si>
    <t>Accounts receivable, net</t>
  </si>
  <si>
    <t>Inventories</t>
  </si>
  <si>
    <t>Prepaid expenses and other assets</t>
  </si>
  <si>
    <t>Property and equipment, net</t>
  </si>
  <si>
    <t>Other assets, net</t>
  </si>
  <si>
    <t>Accounts payable</t>
  </si>
  <si>
    <t>Accrued payroll and related benefits</t>
  </si>
  <si>
    <t>Other accrued expenses</t>
  </si>
  <si>
    <t>Long-term debt, due within one year</t>
  </si>
  <si>
    <t>Long-term debt, due after one year, net of debt issuance costs</t>
  </si>
  <si>
    <t>Deferred income and other long-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Operations (Unaudited) - USD ($) shares in Thousands, $ in Thousands</t>
  </si>
  <si>
    <t>3 Months Ended</t>
  </si>
  <si>
    <t>Jun. 30, 2016</t>
  </si>
  <si>
    <t>Revenue:</t>
  </si>
  <si>
    <t>Company operated hotels</t>
  </si>
  <si>
    <t>Other revenues from managed properties</t>
  </si>
  <si>
    <t>Franchised hotels</t>
  </si>
  <si>
    <t>Entertainment</t>
  </si>
  <si>
    <t>Other</t>
  </si>
  <si>
    <t>Total revenues</t>
  </si>
  <si>
    <t>Operating expenses:</t>
  </si>
  <si>
    <t>Other costs from managed properties</t>
  </si>
  <si>
    <t>Depreciation and amortization</t>
  </si>
  <si>
    <t>Hotel facility and land lease</t>
  </si>
  <si>
    <t>Gain on asset dispositions, net</t>
  </si>
  <si>
    <t>General and administrative expenses</t>
  </si>
  <si>
    <t>Acquisition and integration costs</t>
  </si>
  <si>
    <t>Total operating expenses</t>
  </si>
  <si>
    <t>Operating income (loss)</t>
  </si>
  <si>
    <t>Other income (expense):</t>
  </si>
  <si>
    <t>Interest expense</t>
  </si>
  <si>
    <t>Other income (loss), net</t>
  </si>
  <si>
    <t>Total other income (expense)</t>
  </si>
  <si>
    <t>Income (loss) from operations before taxes</t>
  </si>
  <si>
    <t>Income tax expense</t>
  </si>
  <si>
    <t>Net income (loss)</t>
  </si>
  <si>
    <t>Net (income) loss attributable to noncontrolling interest</t>
  </si>
  <si>
    <t>Net income (loss) attributable to Red Lion Hotels Corporation</t>
  </si>
  <si>
    <t>Earnings (loss) per share - basic (in dollars per share)</t>
  </si>
  <si>
    <t>Earnings (loss) per share - diluted (in dollars per share)</t>
  </si>
  <si>
    <t>Weighted average shares - basic (in shares)</t>
  </si>
  <si>
    <t>Weighted average shares - diluted (in shares)</t>
  </si>
  <si>
    <t>Consolidated Statements of Cash Flows (Unaudited) - USD ($) $ in Thousands</t>
  </si>
  <si>
    <t>Operating activities:</t>
  </si>
  <si>
    <t>Net loss</t>
  </si>
  <si>
    <t>Adjustments to reconcile net loss to net cash provided by operating activities:</t>
  </si>
  <si>
    <t>Amortization of debt issuance costs</t>
  </si>
  <si>
    <t>Gain on disposition of property, equipment and other assets, net</t>
  </si>
  <si>
    <t>Equity in investments</t>
  </si>
  <si>
    <t>Stock based compensation expense</t>
  </si>
  <si>
    <t>Provision for doubtful accounts</t>
  </si>
  <si>
    <t>Fair value adjustments to contingent consideration</t>
  </si>
  <si>
    <t>Change in current assets and liabilities:</t>
  </si>
  <si>
    <t>Accounts receivable</t>
  </si>
  <si>
    <t>Notes receivable</t>
  </si>
  <si>
    <t>Prepaid expenses and other</t>
  </si>
  <si>
    <t>Other accrued liabilities</t>
  </si>
  <si>
    <t>Net cash provided by operating activities</t>
  </si>
  <si>
    <t>Investing activities:</t>
  </si>
  <si>
    <t>Capital expenditures</t>
  </si>
  <si>
    <t>Proceeds from disposition of property and equipment</t>
  </si>
  <si>
    <t>Collection of notes receivable related to property sales</t>
  </si>
  <si>
    <t>Advances on notes receivable</t>
  </si>
  <si>
    <t>Proceeds from sales of short-term investments</t>
  </si>
  <si>
    <t>Other, net</t>
  </si>
  <si>
    <t>Net cash used in investing activities</t>
  </si>
  <si>
    <t>Financing activities:</t>
  </si>
  <si>
    <t>Borrowings on long-term debt</t>
  </si>
  <si>
    <t>Repayment of long-term debt</t>
  </si>
  <si>
    <t>Debt issuance costs</t>
  </si>
  <si>
    <t>Proceeds from sale of interests in joint ventures</t>
  </si>
  <si>
    <t>Distributions to noncontrolling interest</t>
  </si>
  <si>
    <t>Stock-based compensation awards cancelled to settle employee tax withholding</t>
  </si>
  <si>
    <t>Net cash provided by financing activities</t>
  </si>
  <si>
    <t>Change in cash, cash equivalents and restricted cash:</t>
  </si>
  <si>
    <t>Net increase (decrease) in cash, cash equivalents and restricted cash</t>
  </si>
  <si>
    <t>Cash, cash equivalents and restricted cash at beginning of period</t>
  </si>
  <si>
    <t>Cash, cash equivalents and restricted cash at end of period</t>
  </si>
  <si>
    <t>Cash paid during periods for:</t>
  </si>
  <si>
    <t>Income taxes</t>
  </si>
  <si>
    <t>Interest on debt</t>
  </si>
  <si>
    <t>Non-cash investing and financing activities:</t>
  </si>
  <si>
    <t>Property and equipment, purchases not yet paid</t>
  </si>
  <si>
    <t>Reclassification of property and other assets to assets held for sale</t>
  </si>
  <si>
    <t>Reclassification of long-term note receivable to short-term</t>
  </si>
  <si>
    <t>Reclassification of long-term debt to current</t>
  </si>
  <si>
    <t>Organization</t>
  </si>
  <si>
    <t>Organization, Consolidation and Presentation of Financial Statements [Abstract]</t>
  </si>
  <si>
    <t>Organization Red Lion Hotels Corporation ("RLH Corporation", "we", "our", "us", or "our company") is a NYSE-listed hospitality and leisure company (ticker symbol: RLH) doing business as RLH Corporation and primarily engaged in the management, franchising and ownership of hotels under the following proprietary brands:  Hotel RL  America's Best Inn &amp; Suites  Red Lion Hotels  Signature Inn  Red Lion Inn &amp; Suites  Jameson Inns  GuestHouse  Country Hearth Inns &amp; Suites  Settle Inn  3 Palm Hotels  Americas Best Value Inn  Value Inn Worldwide  Canadas Best Value Inn  Value Hotel Worldwide  Lexington Hotels &amp; Inns A summary of our hotels and available rooms as of June 30, 2017 is provided below: Company Operated Franchised Total Systemwide Hotels Total Available Rooms Hotels Total Available Rooms Hotels Total Available Rooms Total 20 4,200 1,090 66,900 1,110 71,100 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We were incorporated in the state of Washington in April 1978. We are authorized to issue 50 million shares of common stock, par value $0.01 per share, and five million shares of preferred stock, par value $0.01 per share. As of June 30, 2017 , there were 23,564,176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Each holder of common stock is entitled to one vote for each share held on all matters to be voted upon by the shareholders with no cumulative voting rights. Holders of common stock are entitled to receive ratably the dividends, if any, which may b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t>
  </si>
  <si>
    <t>Summary of Significant Accounting Policies</t>
  </si>
  <si>
    <t>Accounting Policies [Abstract]</t>
  </si>
  <si>
    <t>Summary of Significant Accounting Policies 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6 has been derived from the audited balance sheet as of such date. We believe the disclosures included herein are adequate; however, they should be read in conjunction with the consolidated financial statements and the notes thereto for the year ended December 31, 2016 , filed with the SEC in our annual report on Form 10-K on March 31, 2017. In the opinion of management, these unaudited condensed consolidated financial statements contain all of the adjustments of a normal and recurring nature necessary to present fairly our Consolidated Balance Sheet at June 30, 2017 , the Consolidated Statements of Operations for the three and six months ended June 30, 2017 and 2016 , and the Consolidated Statements of Cash Flows for the six months ended June 30, 2017 and 2016 . The results of operations for the periods presented may not be indicative of that which may be expected for a full year or for any other fiscal period. Comprehensive income (loss) is the same as net income (loss) for all periods presented. Therefore, a separate statement of comprehensive income (loss) is not included in the accompanying consolidated financial statements. Principles of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 TicketsWest.com,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All inter-company and inter-segment transactions and accounts have been eliminated upon consolidation.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June 30, 2017 and December 31, 2016 cash of $12.9 million and $9.5 million , respectively, was held primarily as reserves for debt service (interest only), property improvements, and other requirements from the lenders. In our Consolidated Statements of Cash Flows for the six months ended June 30, 2017 and 2016 , we include restricted cash with cash and cash equivalents when reconciling the beginning and ending balances for each period. The balances included in the Consolidated Statements of Cash Flows for the periods ended are as follows (in thousands): Six Months Ended June 30, 2017 2016 Cash and cash equivalents $ 32,198 $ 27,426 Restricted cash 12,940 10,048 Cash, cash equivalents and restricted cash $ 45,138 $ 37,474 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in thousands): 2017 2016 Allowance for doubtful accounts Balance, January 1 $ 944 $ 657 Additions to allowance 186 102 Write-offs, net of recoveries 34 11 Balance, June 30 $ 1,164 $ 770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Notes Receivable We carry notes receivable at their estimated collection amount, and they are classified as either current or long-term depending on the expected collection date. Interest income on notes receivable is recognized using the interest method. Inventories Inventories consist primarily of food and beverage products held for sale at the company operated restaurants and guest supplies. Inventories are valued at the lower of cost, determined on a first-in, first-out basis, or net realizable value. Prepaid and other expenses Prepaid and other expenses include prepaid insurance, prepaid taxes, deposits, advertising costs and prepaid costs related to our brand conferences. Property and Equipment Property and equipment are stated at cost less accumulated depreciation. The cost of improvements that extend the life of property and equipment is capitalized. Repairs and maintenance charges are expensed as incurred. Depreciation is provid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or over the useful lives, whichever is shorter.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and operate RevPak, our proprietary guest management system application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the six months ended June 30, 2017 and 2016 , we recognized income of approximately $0.2 million each period for the amortization of the deferred gain. The remaining balances at June 30, 2017 and December 31, 2016 were $0.6 million and $0.9 million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June 30, 2017 and December 31, 2016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3. 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 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Advertising and Promotion Costs associated with advertising and promotional efforts are generally expensed as incurred. During the six months ended June 30, 2017 and 2016 we incurred approximately $3.6 million and $3.1 million , respectively in advertising expense. 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See Note 12.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Effective for the year ended December 31, 2016, we early adopted Accounting Standards Update (ASU) 2016-18 , Statement of Cash Flows (Topic 230): Restricted Cash . We have revised the Consolidated Statement of Cash Flows for the six months ended June 30, 2016 to reflect the adoption of this new standard. As the result, the total change in cash flows for the first six months of 2016 was a decrease of $1.2 million of cash inflows, of which $0.8 million was an increase for operating activities, and $2.0 million was a decrease for investing activities. The change was the result of the net transfer of restricted cash to cash for completed property improvements, partially offset by the net transfer of cash to restricted cash as part of our joint venture debt arrangements. New and Recent Accounting Pronouncements In May 2014, the Financial Accounting Standards Board (FASB) issued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Upon adoption our financial statements will include expanded disclosures related to contracts with customers. We are continuing our assessment of other impacts on our financial statements at this time.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d $82.8 million of operating lease obligations as of June 30, 2017 (see Note 9) and upon the adoption of the standard will record an ROU asset and lease liability for present value of these leases, which will have a material impact on the Consolidated Balance Sheet. However, the Consolidated Statement of Operations recognition of lease expenses is not expected to change from the current methodology .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do not expect the adoption of this standard to have a material impact on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is effective for us as of January 1, 2018 in conjunction with our adoption of ASU 2014-09. Entities may use either a full or modified approach to adopt the ASU. We are assessing the impact of the adoption of this new guidance on our financial statements. In May 2017, the FASB issued ASU No. 2017-09, Compensation—Stock Compensation (Topic 718): Scope of Modification Accounting.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on January 1, 2018 for us, and we would apply the amendments prospectively to an award modified on or after the adoption date. We have assessed the potential impact of other recently issued, but not yet effective, accounting standards and determined that the provisions are either not applicable to us or are not anticipated to have a material impact on our consolidated financial statements.</t>
  </si>
  <si>
    <t>Business Segments</t>
  </si>
  <si>
    <t>Segment Reporting [Abstract]</t>
  </si>
  <si>
    <t>Business Segments We have three operating segments: company operated hotels, franchised hotels and entertainment.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Selected financial information is provided below (in thousands): Three Months Ended June 30, 2017 Company Operated Hotels Franchised Hotels Entertainment Other Total Revenue $ 33,341 $ 12,427 $ 2,702 $ 61 $ 48,531 Operating expenses: Segment operating expenses 24,755 8,870 2,733 3 36,361 Depreciation and amortization 3,674 569 25 328 4,596 Other operating expenses, acquisition costs and gains on asset dispositions 1,084 185 4 4,066 5,339 Operating income (loss) $ 3,828 $ 2,803 $ (60 ) $ (4,336 ) $ 2,235 Capital expenditures $ 1,667 $ 69 $ 33 $ 745 $ 2,514 Identifiable assets as of June 30, 2017 $ 245,998 $ 70,750 $ 5,434 $ 19,018 $ 341,200 Three Months Ended June 30, 2016 Company Operated Hotels Franchised Hotels Entertainment Other Total Revenue $ 33,789 $ 4,131 $ 7,047 $ 12 $ 44,979 Operating expenses: Segment operating expenses 25,652 3,464 6,140 9 35,265 Depreciation and amortization 3,545 100 49 343 4,037 Other operating expenses and gains on asset dispositions 1,066 241 — 2,301 3,608 Operating income (loss) $ 3,526 $ 326 $ 858 $ (2,641 ) $ 2,069 Capital expenditures $ 12,844 $ 2 $ 5 $ 1,017 $ 13,868 Identifiable assets as of December 31, 2016 $ 260,583 $ 66,601 $ 5,580 $ 11,771 $ 344,535 Six Months Ended June 30, 2017 Company Operated Hotels Franchised Hotels Entertainment Other Total Revenue $ 58,963 $ 23,331 $ 6,081 $ 116 $ 88,491 Segment operating expenses 47,159 17,402 5,817 7 70,385 Depreciation and amortization 7,341 1,127 58 613 9,139 Other operating expenses, acquisition costs and gains on asset dispositions 2,168 (91 ) 4 7,824 9,905 Operating income (loss) $ 2,295 $ 4,893 $ 202 $ (8,328 ) $ (938 ) Capital expenditures $ 2,208 $ 438 $ 92 $ 999 $ 3,737 Identifiable assets as of June 30, 2017 $ 245,998 $ 70,750 $ 5,434 $ 19,018 $ 341,200 Six Months Ended June 30, 2016 Company Operated Hotels Franchised Hotels Entertainment Other Total Revenue $ 59,124 $ 7,427 $ 11,078 $ 25 $ 77,654 Segment operating expenses 48,438 6,820 9,577 21 64,856 Depreciation and amortization 6,864 14 103 559 7,540 Other operating expenses and gains on asset dispositions 2,111 241 — 5,356 7,708 Operating income (loss) $ 1,711 $ 352 $ 1,398 $ (5,911 ) $ (2,450 ) Capital expenditures $ 19,911 $ — $ 4 $ 1,127 $ 21,042 Identifiable assets as of December 31, 2016 $ 260,583 $ 66,601 $ 5,580 $ 11,771 $ 344,535</t>
  </si>
  <si>
    <t>Variable Interest Entities</t>
  </si>
  <si>
    <t>Variable Interest Entities [Abstract]</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7 for further discussion of the terms of the long-term debt at each of the joint venture entities. RL Venture In January 2015, we transferred 12 of our wholly-owned hotels into RL Venture, a newly created entity that was initially wholly-owned by us, and immediately sold a 45% ownership stake in RL Venture to Shelbourne Falcon RLHC Hotel Investors LLC (Shelbourne Falcon), an entity that is led by Shelbourne Capital LLC (Shelbourne). Subsequently we disposed of one hotel, leaving 11 properties owned by RL Venture. We maintain a 55% interest in RL Venture, and the 11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solidated financial statements. Cash distributions may be made periodically based on calculated distributable income. During the second quarter of 2017 , RL Venture made a cash distribution totaling $1.5 million , of which RLH Corporation received $0.8 million . During the second quarter of 2016, RL Venture made distributions totaling $4.0 million , of which RLH Corporation received $2.2 million . There were no cash distributions made during the first quarter of 2017 or 2016 . Subsequent to the second quarter of 2017 , RL Venture made a cash distribution totaling $1.6 million , of which RLH Corporation received $0.9 million . RLS Balt Venture In April 2015, we sold a 21% member interest in our wholly-owned RLS Balt Venture to Shelbourne Falcon Charm City Investors LLC (Shelbourne Falcon II), an entity led by Shelbourne. Shelbourne Falcon II had an option exercisable until December 31, 2015 to purchase up to an additional 24% member interest for $2.3 million . In December 2015, Shelbourne Falcon II elected to purchase additional member interests of 6% based on an aggregate purchase price of $560,000 . With the sale of additional member interest without a corresponding change in control, $0.1 million was recognized as an increase in RLH Corporation's additional paid in capital.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solidated financial statements. In October 2015, RLH Corporation provided $1.5 million to RLS Balt Venture to fund renovation costs and for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1.5 million plus a preferred return of 11% , compounded annually, prior to any liquidation proceeds being returned to the members. In May 2017, RLH Corporation provided $2.8 million to RLS Balt Venture to fund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2.8 million plus a preferred return of 9% , compounded annually, prior to any liquidation proceeds being returned to the members. Cash distributions may be made periodically based on calculated distributable income. There were no cash distributions made during the six months ended June 30, 2017 or 2016 .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may be made periodically based on calculated distributable income. There were no cash distributions made during the six months ended June 30, 2017 or 2016 .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1.5 million . With the sale of the additional member interest without a corresponding change in control $0.2 million was recognized as an increase in additional paid in capital in February 2016. On April 1, 2016, Shelbourne Falcon IV exercised the remaining option and purchased from us an additional 16% of the member interests of RLS DC Venture for $1.7 million , which resulted in a further increase of $0.3 million to RLH Corporation's additional paid in capital. Following the April 1, 2016 transaction, we now own 55% of RLS DC Venture, and Shelbourne Falcon IV owns 45% .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solidated financial statements. In May 2017, RLH Corporation provided $950,000 to RLS DC Venture to fund restricted cash required by the loan agreement.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950,000 plus a preferred return of 9% , compounded annually, prior to any liquidation proceeds being returned to the members. Cash distributions may be made periodically based on calculated distributable income. There were no cash distributions made during the six months ended June 30, 2017 or 2016 .</t>
  </si>
  <si>
    <t>Property and Equipment</t>
  </si>
  <si>
    <t>Property, Plant and Equipment [Abstract]</t>
  </si>
  <si>
    <t>Property and Equipment Property and equipment is summarized as follows (in thousands): June 30, December 31, Buildings and equipment $ 253,012 $ 251,731 Furniture and fixtures 37,406 37,767 Landscaping and land improvements 7,998 7,928 298,416 297,426 Less accumulated depreciation (139,783 ) (134,346 ) 158,633 163,080 Land 43,192 43,193 Construction in progress 4,442 4,459 Property and equipment, net $ 206,267 $ 210,732</t>
  </si>
  <si>
    <t>Goodwill and Intangible Assets</t>
  </si>
  <si>
    <t>Goodwill and Intangible Assets Disclosure [Abstract]</t>
  </si>
  <si>
    <t>Goodwill and Intangible Assets Goodwill represents the excess of the estimated fair value of the net assets acquired as a result of business combinations over the net tangible and identifiable intangible assets acquired. Goodwill was recorded in prior years in connection with the acquisitions of certain franchise and entertainment businesses. The Red Lion, GuestHouse and Settle Inn &amp; Suites brand names are identifiable, indefinite-lived intangible assets that represent the separable legal right to trade names and associated trademarks. We acquired the Red Lion brand name in a business combination we entered into in 2001. We purchased the GuestHouse and Settle Inn &amp; Suites brand names from GuestHouse International LLC in April 2015 and have allocated $5.5 million of the final purchase price to the brand names. On September 30, 2016 we acquired substantially all of the assets and assumed certain liabilities of Vantage Hospitality Group, Inc. (Vantage), including customer contracts and brand names (see Note 16). The brand names include: Americas Best Value Inn, Canadas Best Value Inn, Lexington Hotels &amp; Inns, America's Best Inns &amp; Suites, Jameson Inns, Country Hearth Inns &amp; Suites, Vantage Hotels, Value Inn Worldwide, Value Hotel Worldwide, 3 Palms Hotels and Resorts and Signature Inn. Based on our purchase price allocation, we allocated $30.0 million to brand names. Based on our intent with the brands acquired, we determined that certain of the brands are indefinite-lived based on our intent to hold and maintain the brands. The total of the purchase price allocated to indefinite-lived brand names was $27.2 million . We also acquired certain brand names that we intend to sunset in the future. The total of the purchase price allocated to finite-lived brand names was $2.8 million , with a weighted average remaining useful life of 8.1 years . In the table below, the customer contracts represent the franchise license agreements acquired with the GuestHouse and Vantage acquisitions. For GuestHouse, we allocated $3.3 million of the final purchase price to the customer contracts. GuestHouse franchise license agreements are amortized over 10 years , which represents the period of expected cash flows, using an accelerated amortization method that matches the economic benefit of the agreements. For Vantage, we allocated $8.4 million to customer contracts and are amortizing them over 15 years, which represents the period of expected cash flows, using an accelerated amortization method that matches the economic benefit of the agreements. Certain of our brand names and trademarks are considered to have indefinite lives. We assess goodwill and the other indefinite lived intangible assets for potential impairments annually as of October 1, or during the year if an event or other circumstance indicates that we may not be able to recover the carrying amount of the assets. We did not impair any goodwill or intangible assets during the six months ended June 30, 2017 or 2016 . The following table summarizes the balances of goodwill and other intangible assets (in thousands): June 30, December 31, Goodwill $ 12,566 $ 12,566 Intangible assets Brand name - indefinite lived $ 39,704 $ 39,704 Brand name - finite lived, net 2,490 2,664 Customer contracts, net 9,495 10,352 Trademarks 134 134 Total intangible assets $ 51,823 $ 52,854 Goodwill and other intangible assets attributable to each of our business segments at June 30, 2017 and December 31, 2016 were as follows (in thousands): June 30, 2017 December 31, 2016 Intangible Intangible Goodwill Assets Goodwill Assets Company operated hotels $ — $ 4,660 $ — $ 4,660 Franchised hotels 9,405 47,157 9,405 48,188 Entertainment 3,161 6 3,161 6 Total $ 12,566 $ 51,823 $ 12,566 $ 52,854 The following table summarizes the balances of amortized customer contracts and finite-lived brand names (in thousands): June 30, December 31, Customer contracts $ 11,673 $ 11,673 Brand name - finite lived 2,751 2,751 Accumulated amortization (2,439 ) (1,408 ) Net carrying amount $ 11,985 $ 13,016 As of June 30, 2017 , estimated future amortization expenses related to our customer contracts and finite-lived brand names is as follows (in thousands): Year ending December 31, Amount 2017 (remainder) $ 1,022 2018 1,798 2019 1,610 2020 1,419 2021 1,261 Thereafter 4,875 Total $ 11,985</t>
  </si>
  <si>
    <t>Long-Term Debt</t>
  </si>
  <si>
    <t>Debt Disclosure [Abstract]</t>
  </si>
  <si>
    <t>Long-Term Debt The current and noncurrent portions of long-term debt as of June 30, 2017 and December 31, 2016 are as follows (in thousands): June 30, 2017 December 31, 2016 Current Noncurrent Current Noncurrent RL Venture $ 1,412 $ 71,968 $ 1,375 $ 69,841 RL Baltimore 13,300 — — 13,300 RLH Atlanta 100 9,300 40 9,360 RLH DC 218 16,464 54 16,628 Total debt 15,030 97,732 1,469 109,129 Unamortized debt issuance costs — (1,705 ) — (2,267 ) Long-term debt net of debt issuance costs $ 15,030 $ 96,027 $ 1,469 $ 106,862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which is secured by the hotels owned by RL Venture. Subsequently we disposed of one hotel, leaving 11 properties owned by RL Venture. The original principal amount of the loan was $53.8 million with an additional $26.2 million to be drawn over a two -year period to cover improvements related to the 12 hotels owned by the subsidiaries. We drew $0.6 million during the six months ended June 30, 2017 . At June 30, 2017 , there were unamortized debt issuance fees of $1.1 million . The loan matures in January 2019 and has a one -year extension option. Interest under the advanced portions of the loan is payable monthly at LIBOR plus 4.75% . Fixed monthly principal payments began in January 2017 in an amount that would repay the outstanding principal balance over a twenty-five year amortization period. The liabilities of RL Venture, other than its long-term debt, are nonrecourse to our general credit and assets. The long-term debt is nonrecourse as to RLH Corporation, but several investors in RL Venture, including us, are guarantors regarding completion of certain improvements to the hotels, environmental covenants in the loan agreement, losses incurred by the lender and in the event of a voluntary bankruptcy filing involving RL Venture, any of its subsidiaries or the guarantors. RLH Corporation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these covenants at June 30, 2017 .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At June 30, 2017 the funds on the loan were fully disbursed. At June 30, 2017 , there were unamortized debt issuance fees of $0.3 million . The balance is payable at maturity of the loan in May 2018. Interest under the advanced portions of the loan is payable monthly at LIBOR plus 6.25% .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 Baltimore and agreed to customary reporting and operating covenants. We were in compliance with these covenants at June 30, 2017 . RLH Atlanta In September 2015, RLH Atlanta obtained a mortgage loan from PFP Holding Company IV LLC, an affiliate of Prime Finance, secured by a hotel adjacent to the Atlanta International Airport, which opened in April 2016 as the Red Lion Hotel Atlanta International Airport. The initial principal amount of the loan was $6.0 million , and the lender agreed to advance an additional $3.4 million to cover expenses related to improvements to the hotel, which we drew in the three months ended March 31, 2016. At June 30, 2017 the funds on the loan were fully disbursed. At June 30, 2017 , there were unamortized debt issuance fees of $0.1 million . The loan matures in September 2018 and has two one -year extension options. Interest under the advanced portions of the loan is payable monthly at LIBOR plus 6.35% . Monthly principal payments of $10,000 are due beginning in September 2017.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Atlanta and agreed to customary reporting and operating covenants. We were in compliance with these covenants at June 30, 2017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1.5 million in additional funds during the year ended December 31, 2016 . At June 30, 2017 the funds on the loan were fully disbursed. At June 30, 2017 , there were unamortized debt issuance costs of $0.3 million . The loan matures in October 2019 and has a one -year extension option. Interest under the advanced portions of the loan is payable monthly at LIBOR plus 4.55% . Fixed monthly principal payments begin in November 2017 in an amount that will repay the outstanding principal balance over a twenty-five year amortization period.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DC and agreed to customary reporting and operating covenants. We were in compliance with these covenants at June 30, 2017 . Contractual maturities for long-term debt outstanding at June 30, 2017 , for the next five years are summarized by the year as follows (in thousands): Year ending December 31, Amount 2017 (remainder) $ 791 2018 24,442 2019 87,529 2020 — 2021 — Thereafter — Total $ 112,762</t>
  </si>
  <si>
    <t>Derivative Financial Instruments</t>
  </si>
  <si>
    <t>Derivative Instruments and Hedging Activities Disclosure [Abstract]</t>
  </si>
  <si>
    <t>Derivative Financial Instruments We do not enter into derivative transactions for trading purposes, but rather to hedge our exposure to interest rate fluctuations. We manage our floating rate debt using interest rate caps in order to reduce our exposure to the impact of changing interest rates and future cash outflows for interest. We estimate the fair value of our interest rate caps via standard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Operations. At June 30, 2017 and December 31, 2016 , the valuation of the interest rate caps resulted in the recognition of assets with minimal values both individually and in the aggregate, which are included within Other assets, net on the Consolidated Balance Sheets. Subsidiary Institution Original Notional Amount LIBOR Reference Rate Cap Expiration (In millions) RL Venture Commonwealth Bank of Australia $ 80.0 4 % January 2018 RL Baltimore Commonwealth Bank of Australia $ 13.3 3 % May 2018 RLH Atlanta SMBC Capital Markets, Inc. $ 9.4 3 % September 2018 RLH DC Commonwealth Bank of Australia $ 17.5 3 % November 2018</t>
  </si>
  <si>
    <t>Operating and Capital Lease Commitments</t>
  </si>
  <si>
    <t>Leases [Abstract]</t>
  </si>
  <si>
    <t>Operating and Capital Lease Commitments We have both operating and capital leases in the normal course of business. The operating leases relate to five of our company operated hotel properties and our three administrative offices. We are obligated under capital leases for certain hotel equipment at our company operated hotel locations. The capital leases typically have a five -year term. The equipment assets are included within our property and equipment balance and are depreciated over the lease term. Total future minimum payments due under all current term operating and capital leases at June 30, 2017 , are as indicated below (in thousands): Year ending December 31, Total Lease Obligation Operating Lease Obligation Capital Lease Obligation 2017 (remainder) $ 3,086 $ 2,952 $ 134 2018 5,296 5,021 275 2019 4,616 4,339 277 2020 4,546 4,294 252 2021 2,882 2,752 130 Thereafter 63,453 63,453 — Total $ 83,879 $ 82,811 $ 1,068 Total rent expense under leases for the three and six months ended June 30, 2017 was $1.6 million and $3.2 million , respectively, which represents the total of amounts shown within Hotel facility and land lease expense, as well as amounts included within Franchise, Entertainment, and General and Administrative operating expenses on our consolidated statements of operations. Total rent expense under leases for the three and six months ended June 30, 2016 was $1.4 million and $2.7 million , respectively.</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Stock Based Compensation</t>
  </si>
  <si>
    <t>Disclosure of Compensation Related Costs, Share-based Payments [Abstract]</t>
  </si>
  <si>
    <t>Stock Based Compensation Stock Incentive Plans The 2006 Stock Incentive Plan authorizes the grant or issuance of various option and other awards including restricted stock units and other stock-based compensation. The plan was approved by our shareholders and allowed awards of 2.0 million shares, subject to adjustments for stock splits, stock dividends and similar events. No further stock option grants or other awards are permitted under the terms of the 2006 plan.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 additional 1.5 million shares, for a total authorized of 2.9 million shares. As of June 30, 2017 , there were 1,340,093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three and six months ended June 30, 2017 and 2016 stock-based compensation expense is as follows: Three Months Ended June 30, Six Months Ended June 30, 2017 2016 2017 2016 (In thousands) Stock options $ 17 $ 17 $ 34 $ 17 Restricted stock units 638 531 1,204 1,027 Performance stock units 25 — 25 — Unrestricted stock awards 110 105 215 210 Employee Stock Purchase Plan 8 7 16 14 Total stock-based compensation $ 798 $ 660 $ 1,494 $ 1,268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For the six months ended June 30, 2017 there were no stock options granted. For the six months ended June 30, 2016 there were 81,130 shares granted. Stock option fair value assumptions are as follows for stock options granted during the six months ended June 30, 2016 : Grant Date Volatility Forfeiture Rate Risk-free Interest Rate Dividend Yield Expected Life (Years) March 28, 2016 61.12% 21.07% 1.37% —% 5 A summary of stock option activity for the six months ended June 30, 2017 , is as follows: Number of Shares Weighted Average Exercise Price Balance, January 1, 2017 132,868 $ 8.91 Options granted — — Options exercised — — Options forfeited (17,510 ) $ 12.55 Balance, June 30, 2017 115,358 $ 8.36 Exercisable, June 30, 2017 54,511 $ 8.54 Additional information regarding stock options outstanding and exercisable as of June 30, 2017 , is presented below: Exercise Price Number Outstanding Weighted Average Remaining Contractual Life (Years) Expiration Date Weighted Average Exercise Price Aggregate Intrinsic Value (1) Number Exercisable Weighted Average Exercise Price Aggregate Intrinsic Value (1) $8.20 81,130 8.74 2026 $ 8.20 $ — 20,283 $ 8.20 $ — $8.74 34,228 0.89 2018 $ 8.74 — 34,228 $ 8.74 — 115,358 6.41 2018-2026 $ 8.36 $ — 54,511 $ 8.54 $ — (1) The aggregate intrinsic value is before applicable income taxes and represents the amount option recipients would have received if all options had been exercised on the last trading day of the first six months of 2017 , or June 30, 2017 , based upon our closing stock price on that date of $7.35 . Restricted Stock Units, Shares Issued as Compensation During the six months ended June 30, 2017 and 2016 , we granted 458,020 and 282,989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June 30, 2017 and 2016 , there were 1,335,450 and 1,159,814 unvested restricted stock units outstanding, respectively. Since we began issuing restricted stock units, approximately 21% of total restricted stock units granted have been forfeited. A summary of restricted stock unit activity for the six months ended June 30, 2017 , is as follows: Number of Shares Weighted Average Grant Date Fair Value Balance, January 1, 2017 1,036,680 $ 7.27 Granted 458,020 $ 6.95 Vested (130,877 ) $ 7.12 Forfeited (28,373 ) $ 7.07 Balance, June 30, 2017 1,335,450 $ 7.18 We issued 130,877 shares of common stock to employees during the first six months of 2017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the six months ended June 30, 2017 and 2016 was approximately $0.9 million and $0.9 million , respectively. During the three months ended June 30, 2017 and 2016 , we recognized $0.6 million and $0.5 million , respectively in compensation expense related to these grants. During the six months ended June 30, 2017 and 2016 , we recognized $1.2 million and $1.0 million , respectively, in compensation expense related to these grants, and expect to record an additional $6.5 million in compensation expense over the remaining weighted average vesting periods of 32 months. Performance Stock Units, Shares Issued as Compensation In May 2017, we granted performance stock units (PSUs) to certain of our executives under the 2015 Plan. These PSUs include both performance vesting conditions and a service vesting condition. The performance vesting conditions are based on (1) an annual earnings goal tied to Adjusted EBITDA, with a 70% weighting, and (2) a goal tied to the number of signed franchise license agreements in the year, with a 30% weighting. Each performance condition has a minimum, a target and a maximum share amount based on the level of attainment of the performance condition. Compensation expense, net of estimated forfeitures, is calculated based on the estimated full year attainment of the performance conditions during the performance period and recognized on a straight-line basis over the performance and service periods. The PSUs vest upon achievement of the performance and service conditions, provided participants are employed by RLH Corporation at the end of the service periods. For the PSUs granted in May 2017, the service period ends in March 2020. A summary of performance stock unit activity for the six months ended June 30, 2017 , is as follows: Number of Shares Weighted Average Grant Date Fair Value Balance, January 1, 2017 — — Granted 274,882 $ 6.45 Vested — — Forfeited — — Balance, June 30, 2017 274,882 $ 6.45 Unrestricted Stock Awards Unrestricted stock awards are granted to members of our board of directors as part of their compensation. Awards are fully vested and expensed when granted. The fair value of unrestricted stock awards is the market close price of our common stock on the date of the grant. The following table summarizes unrestricted stock award activity for the three and six months ended June 30, 2017 and 2016 : Three Months Ended June 30, Six Months Ended June 30, 2017 2016 2017 2016 Shares of unrestricted stock granted 15,822 12,294 28,248 27,228 Weighted average grant date fair value per share $ 6.95 $ 8.54 $ 7.61 $ 7.71 Employee Stock Purchase Plan In 2008, we adopted a new employee stock purchase plan (ESPP) upon expiration of our previous plan. Under the ESPP as approved in 2008, 300,000 shares of common stock were authorized for purchase by eligible employees. In May 2017, our shareholders authorized an additional 300,000 shares for a total of 600,000 shares authorized under the ESPP plan. As of June 30, 2017 , 366,218 shares were available for grant. Eligible employees may purchase shares of our common stock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the three months ended June 30, 2017 and 2016 , there were no shares issued and approximately $8,000 and $7,000 was recorded in compensation expense related to the discount associated with the plan in each year, respectively. During the six months ended June 30, 2017 and 2016 , 12,554 and 12,735 shares were issued, and $16,000 and $14,000 were recorded in compensation expense related to the discount associated with the plan in each year, respectively. Six Months Ended June 30, 2017 2016 Shares of stock sold to employees 12,554 12,735 Weighted average fair value per ESPP award $ 6.00 $ 5.96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rded in additional paid in capital upon issuance, and we do not recognize subsequent changes in fair value in our financial statements. As of June 30, 2017 , all warrants were still outstanding.</t>
  </si>
  <si>
    <t>Earnings (Loss) Per Share</t>
  </si>
  <si>
    <t>Earnings Per Share [Abstract]</t>
  </si>
  <si>
    <t>Earnings (Loss) Per Share The following table presents a reconciliation of the numerators and denominators used in the basic and diluted net income (loss) per share computations for the three and six months ended June 30, 2017 and 2016 (in thousands, except per share data): Three Months Ended June 30, Six Months Ended June 30, 2017 2016 2017 2016 Numerator - basic and diluted: Net income (loss) $ 75 $ 622 $ (5,048 ) $ (5,198 ) Less: net (income) loss attributable to noncontrolling interests (141 ) (459 ) 1,378 562 Net income (loss) attributable to RLH Corporation (66 ) 163 (3,670 ) (4,636 ) Less: fair value adjustment of share component of contingent consideration (1) 293 — (420 ) — Net income (loss) attributable to RLH Corporation for diluted earnings (loss) per share (1) $ 227 $ 163 $ (4,090 ) $ (4,636 ) Denominator: Weighted average shares - basic 23,548 20,155 23,509 20,121 Weighted average shares - diluted (1) 23,548 20,649 24,199 20,121 Earnings (loss) per share - basic $ — $ 0.01 $ (0.16 ) $ (0.23 ) Earnings (loss) per share - diluted (1) $ — $ 0.01 $ (0.17 ) $ (0.23 ) (1) For the three months ended June 30, 2017 , the effect of the fair value adjustment of share component of contingent consideration is excluded from the calculation of diluted earnings per share as it would be antidilutive. For the three months ended June 30, 2017 , we recognized $0.3 million of expense related to the change in fair value of the share component of the contingent consideration (classified within Acquisition and integration costs on our Consolidated Statement of Operations), as the result of the $0.30 per share increase in our stock price from March 31, 2017 to June 30, 2017 . For the six months ended June 30, 2017 , we recognized $0.4 million of income related to the change in fair value of the share component of the contingent consideration (classified within Acquisition and integration costs on our Consolidated Statement of Operations), as the result of the $1.00 per share decrease in our stock price from December 31, 2016 to June 30, 2017 .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ree and six months ended June 30, 2017 and 2016 . Three Months Ended June 30, Six Months Ended June 30, 2017 2016 2017 2016 Stock Options (1) Dilutive awards outstanding — — — — Antidilutive awards outstanding 115,358 151,474 115,358 151,474 Total awards outstanding 115,358 151,474 115,358 151,474 Restricted Stock Units (2) Dilutive awards outstanding — 439,679 — — Antidilutive awards outstanding 1,335,450 720,135 1,335,450 1,159,814 Total awards outstanding 1,335,450 1,159,814 1,335,450 1,159,814 Performance Stock Units (3) Dilutive awards outstanding — — — — Antidilutive awards outstanding — — — — Total awards outstanding — — — — Warrants (4) Dilutive awards outstanding — 54,857 — — Antidilutive awards outstanding 442,533 387,676 442,533 442,533 Total awards outstanding 442,533 442,533 442,533 442,533 Shares for Vantage Contingent Consideration (5) Dilutive awards outstanding — — 690,000 — Antidilutive awards outstanding 690,000 — — — Total awards outstanding 690,000 — 690,000 — Total dilutive awards outstanding — 494,536 690,000 — (1) All stock options were anti-dilutive as a result of the RLH Corporation weighted average share price during the reporting periods. (2) All restricted stock units were anti-dilutive due to the net loss attributable to RLH Corporation in the reporting periods, other than the three months ended June 30, 2016 . If we had reported net income for the three months ended June 30, 2017 then 380,053 units would have been dilutive. If we had reported net income for the six months ended June 30, 2017 and 2016 then 381,287 and 406,058 units, respectively, would have been dilutive. (3) All performance stock units are considered anti-dilutive, and are not included in the weighted average diluted shares outstanding until the performance targets have been met. Performance targets relate to total company annual earnings and the number of new franchise agreements signed in 2017. (4) All warrants were anti-dilutive due to the net loss attributable to RLH Corporation in the three months ended June 30, 2017 and the six months ended June 30, 2017 and 2016 . If we had reported net income for the three months ended June 30, 2017 , all warrants would have been anti-dilutive due to our weighted average stock price during the period. If we had reported net income for the six months ended June 30, 2017 and 2016 then 21,156 and 30,453 units, respectively, would have been dilutive. (5) As part of the Vantage acquisition, up to an additional 690,000 shares may be issued with the one-year and two-year contingent consideration earn outs (see Note 16). These shares would not be included in basic shares outstanding until the period the contingency is resolved. For purposes of calculating earnings per share, the income or expense recognized during the period that is related to the changes in the fair value of the share component of the contingent consideration is added back to net income/loss. For the three months ended June 30, 2017 , we recognized $0.3 million of expense related to the change in fair value of the share component of the contingent consideration (classified within Acquisition and integration costs on our Consolidated Statement of Operations), as the result of the $0.30 per share increase in our stock price from March 31, 2017 to June 30, 2017 . For the six months ended June 30, 2017 , we recognized $0.4 million of income related to the change in fair value of the share component of the contingent consideration (classified within Acquisition and integration costs on our Consolidated Statement of Operations), as the result of the $1.00 per share decrease in our stock price from December 31, 2016 to June 30, 2017 .</t>
  </si>
  <si>
    <t>Income Taxes</t>
  </si>
  <si>
    <t>Income Tax Disclosure [Abstract]</t>
  </si>
  <si>
    <t>Income Taxes We recognized an income tax provision of $172,000 and $34,000 for the three months ended June 30, 2017 and 2016 . For the six months ended June 30, 2017 and 2016 we recognized an income tax provision of $339,000 and $92,000 . The income tax provision varies from the statutory rate primarily due to a full valuation allowance against our deferred assets, as well as for deferred tax expense associated with our acquired indefinite-lived intangible assets, which are amortized for tax purposes but not for U.S. GAAP purposes. We have federal operating loss carryforwards, which will expire beginning in 2032, state operating loss carryforwards, which will expire beginning in 2017, and tax credit carryforwards, which will begin to expire in 2024.</t>
  </si>
  <si>
    <t>Fair Value</t>
  </si>
  <si>
    <t>Fair Value Disclosures [Abstract]</t>
  </si>
  <si>
    <t xml:space="preserve">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June 30, 2017 December 31, 2016 Carrying Amount Fair Carrying Amount Fair Value Financial assets: Notes receivable $ 1,600 $ 1,600 $ 1,295 $ 1,295 Financial liabilities: Total debt $ 112,762 $ 111,792 $ 110,598 $ 107,858 Total capital lease obligations 1,068 1,068 1,147 1,147 </t>
  </si>
  <si>
    <t>Related Party Transactions</t>
  </si>
  <si>
    <t>Related Party Transactions [Abstract]</t>
  </si>
  <si>
    <t>Related Party Transactions All four of our joint ventures - RL Venture, RLS Atla Venture, RLS Balt Venture and RLS DC Venture - have agreed to pay to Shelbourne Capital, LLC (Shelbourne Capital) an investor relations fee each month equal to 0.50% of its total aggregate revenue. The amount Shelbourne Capital earned from all four joint ventures during the three months ended June 30, 2017 and 2016 totaled $120,000 and $117,000 , respectively. The amount Shelbourne Capital earned from all four joint ventures during the six months ended June 30, 2017 and 2016 totaled $210,000 and $202,000 , respectively. Columbia Pacific Opportunity Fund, LP, one of our largest shareholders, is an investor in Shelbourne Falcon, our minority partner in RL Venture. During the three months ended June 30, 2017 and 2016 , Shelbourne Capital earned $99,000 and $101,000 from RL Venture in each period. During the six months ended June 30, 2017 and 2016 , Shelbourne Capital earned $173,000 and $176,000 from RL Venture in each period. RL Venture agreed to pay CPA Development, LLC, an affiliate of Columbia Pacific Opportunity Fund, LP, a construction management fee of $200,000 related to the renovation projects. No payment was due from RL Venture to CPA Development, LLC during the three and six months ended June 30, 2017 , as the obligation was fully paid by the end of 2016. RL Venture paid $33,000 and $67,000 for the construction management fee during the three and six months ended June 30, 2016 , respectively. In May 2015, we entered into a management agreement with the owner (the LLC entity) of Red Lion Hotel Woodlake Conference Center Sacramento. A member of our board of directors is a 50% owner of the entity that serves as the manager member of the LLC entity. During the three and six months ended June 30, 2016 , we recognized management fee and brand marketing fee revenue from the LLC entity of $32,000 and $62,000 . On December 12, 2016 the LLC permanently closed the Red Lion Hotel Woodlake. Effective March 2016, our wholly owned subsidiary, RL Management entered into a one -year contract to manage the Hudson Valley Resort and Spa, a hotel located in Kerhonkson, New York. Following the initial one -year term, we continue to manage the property on a month-to-month basis. The hotel is owned by HNA Hudson Valley Resort &amp; Training Center LLC, an affiliate of HNA RLH Investments LLC, one of our largest shareholders, and is controlled by HNA Group North America LLC, for which Enrico Marini Fichera, one of our directors, serves as the Head of Investments. Under that contract, our subsidiary is entitled to a monthly management fee equal to $8,333 or three percent of the hotel’s gross operating revenues, whichever is greater. During the three and six months ended June 30, 2017 , we recognized management fee revenue from HNA Hudson Valley Resort &amp; Training Center LLC of $29,000 and $50,000 . During the three and six months ended June 30, 2016 , we recognized management fee revenue from HNA Hudson Valley Resort &amp; Training Center LLC of $30,000 . The total amounts receivable from related parties, primarily related to hotel management agreements, were $1.6 million and $1.9 million at June 30, 2017 and December 31, 2016 , and are classified within Accounts receivable from related parties on our Consolidated Balance Sheets.</t>
  </si>
  <si>
    <t>Business Acquisition</t>
  </si>
  <si>
    <t>Business Combinations [Abstract]</t>
  </si>
  <si>
    <t>Business Acquisition On September 30, 2016 (the close date),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s our number of franchise properties and provides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The acquisition was funded at closing with $22.6 million of cash on hand, of which $10.3 million was paid to Vantage and $12.3 million was paid to TESI and 690,000 shares of RLH Corporation stock paid to TESI, which was valued at $5.8 million , based on the closing price of RLH Corporation stock of $8.34 on the close date. The total purchase price was $40.2 million , which included the estimated fair value of $0.9 million for the assumption of an obligation related to a previous business acquisition of Vantage and the fair value of $10.9 million of primarily contingent consideration, the total of which will be payable to TESI at the first and second anniversaries of the close date, based on the attainment of certain performance criteria. A minimum of $2 million of the additional consideration is not contingent and will be paid in equal amounts at the first and second anniversaries of the close date. 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 3,000 207,000 $ 2,250 517,500 $ 5,250 Minimum — $ 1,000 — $ 1,000 — $ 2,000 (1) in thousands If the room counts are below the 80% thresholds at each anniversary date, but the annual franchise revenue, measured as the most recent twelve months ending on the anniversary date, of the Vantage properties is equal to or exceeds the closing date revenue benchmark, then the contingent consideration would be paid at the anniversary date based on the 90% threshold in the table above. The contingent consideration is measured at each anniversary date independent of the other measurement period and is recorded as a liability due to the expected payment of cash and a variable number of shares. Changes in the obligation are recognized within acquisition and integration costs in the Consolidated Statements of Operations. At each reporting period, we are required to assess the fair value of the liability and record any changes in fair value in our Consolidated Statement of Operations. For the second quarter 2017, we recognized $0.2 million in expense associated with our updated assessment, including $0.3 million of expense related to the change in fair value of the share component of the contingent consideration (classified within Acquisition and integration costs on our Consolidated Statement of Operations), as the result of the $0.30 per share increase in our stock price from March 31, 2017 to June 30, 2017 . As of June 30, 2017 and December 31, 2016 , the estimated fair value of the contingent consideration was $11.2 million . Following the closing of the acquisition, Roger J. Bloss and Bernard T. Moyle were appointed to executive management positions at RLH Corporation, and Messrs. Bloss and Moyle also have ownership interests in TESI. Therefore, the contingent consideration obligations are classified as related party liabilities within our Consolidated Balance Sheets. The following supplemental pro forma results are based on the individual historical results of RLH Corporation and Vantage, with adjustments to give effect to the combined operations as if the acquisition had been consummated on January 1, 2016 (unaudited): Three Months Ended Six Months Ended (in thousands) Revenue $ 53,219 $ 93,771 Income (loss) before income taxes $ 1,238 $ (3,692 )</t>
  </si>
  <si>
    <t>Summary of Significant Accounting Policies (Policies)</t>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6 has been derived from the audited balance sheet as of such date. We believe the disclosures included herein are adequate; however, they should be read in conjunction with the consolidated financial statements and the notes thereto for the year ended December 31, 2016 , filed with the SEC in our annual report on Form 10-K on March 31, 2017. In the opinion of management, these unaudited condensed consolidated financial statements contain all of the adjustments of a normal and recurring nature necessary to present fairly our Consolidated Balance Sheet at June 30, 2017 , the Consolidated Statements of Operations for the three and six months ended June 30, 2017 and 2016 , and the Consolidated Statements of Cash Flows for the six months ended June 30, 2017 and 2016 . The results of operations for the periods presented may not be indicative of that which may be expected for a full year or for any other fiscal period.</t>
  </si>
  <si>
    <t>Comprehensive Income (Loss)</t>
  </si>
  <si>
    <t xml:space="preserve">Comprehensive income (loss) is the same as net income (loss) for all periods presented. Therefore, a separate statement of comprehensive income (loss) is not included in the accompanying consolidated financial statements. </t>
  </si>
  <si>
    <t>Principles of Consolidation</t>
  </si>
  <si>
    <t xml:space="preserve">Principles of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 TicketsWest.com,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All inter-company and inter-segment transactions and accounts have been eliminated upon consolidation.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June 30, 2017 and December 31, 2016 cash of $12.9 million and $9.5 million , respectively, was held primarily as reserves for debt service (interest only), property improvements, and other requirements from the lenders. In our Consolidated Statements of Cash Flows for the six months ended June 30, 2017 and 2016 , we include restricted cash with cash and cash equivalents when reconciling the beginning and ending balances for each period.</t>
  </si>
  <si>
    <t>Allowance for Doubtful Accounts and Accounts Receivable from Related Parties</t>
  </si>
  <si>
    <t>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t>
  </si>
  <si>
    <t>Notes Receivable</t>
  </si>
  <si>
    <t>Notes Receivable We carry notes receivable at their estimated collection amount, and they are classified as either current or long-term depending on the expected collection date. Interest income on notes receivable is recognized using the interest method.</t>
  </si>
  <si>
    <t xml:space="preserve">Inventories Inventories consist primarily of food and beverage products held for sale at the company operated restaurants and guest supplies. Inventories are valued at the lower of cost, determined on a first-in, first-out basis, or net realizable value. </t>
  </si>
  <si>
    <t>Prepaid and other expenses</t>
  </si>
  <si>
    <t xml:space="preserve">Prepaid and other expenses Prepaid and other expenses include prepaid insurance, prepaid taxes, deposits, advertising costs and prepaid costs related to our brand conferences. </t>
  </si>
  <si>
    <t>Property and Equipment Property and equipment are stated at cost less accumulated depreciation. The cost of improvements that extend the life of property and equipment is capitalized. Repairs and maintenance charges are expensed as incurred. Leasehold improvements are capitalized and depreciated over the term of the applicable lease, including renewable periods if reasonably assured, or over the useful lives, whichever is shorter.</t>
  </si>
  <si>
    <t>Valuation of Long-Lived Assets</t>
  </si>
  <si>
    <t xml:space="preserve">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t>
  </si>
  <si>
    <t xml:space="preserve">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Other Assets</t>
  </si>
  <si>
    <t>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and operate RevPak, our proprietary guest management system application and are amortized over the initial term of the software license arrangement or the current license period, as applicable.</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Deferred Income</t>
  </si>
  <si>
    <t xml:space="preserve">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the six months ended June 30, 2017 and 2016 , we recognized income of approximately $0.2 million each period for the amortization of the deferred gain. The remaining balances at June 30, 2017 and December 31, 2016 were $0.6 million and $0.9 million . </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June 30, 2017 and December 31, 2016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3.</t>
  </si>
  <si>
    <t>Revenue Recognition</t>
  </si>
  <si>
    <t xml:space="preserve">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 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t>
  </si>
  <si>
    <t>Advertising and Promotion</t>
  </si>
  <si>
    <t xml:space="preserve">Advertising and Promotion Costs associated with advertising and promotional efforts are generally expensed as incurred. During the six months ended June 30, 2017 and 2016 we incurred approximately $3.6 million and $3.1 million , respectively in advertising expense. </t>
  </si>
  <si>
    <t>Basic and Diluted Earnings (Loss) Per Share</t>
  </si>
  <si>
    <t>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See Note 12.</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 xml:space="preserve">Reclassifications Effective for the year ended December 31, 2016, we early adopted Accounting Standards Update (ASU) 2016-18 , Statement of Cash Flows (Topic 230): Restricted Cash . We have revised the Consolidated Statement of Cash Flows for the six months ended June 30, 2016 to reflect the adoption of this new standard. As the result, the total change in cash flows for the first six months of 2016 was a decrease of $1.2 million of cash inflows, of which $0.8 million was an increase for operating activities, and $2.0 million was a decrease for investing activities. The change was the result of the net transfer of restricted cash to cash for completed property improvements, partially offset by the net transfer of cash to restricted cash as part of our joint venture debt arrangements. </t>
  </si>
  <si>
    <t>New and Recent Accounting Pronouncements</t>
  </si>
  <si>
    <t>New and Recent Accounting Pronouncements In May 2014, the Financial Accounting Standards Board (FASB) issued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Upon adoption our financial statements will include expanded disclosures related to contracts with customers. We are continuing our assessment of other impacts on our financial statements at this time.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d $82.8 million of operating lease obligations as of June 30, 2017 (see Note 9) and upon the adoption of the standard will record an ROU asset and lease liability for present value of these leases, which will have a material impact on the Consolidated Balance Sheet. However, the Consolidated Statement of Operations recognition of lease expenses is not expected to change from the current methodology .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do not expect the adoption of this standard to have a material impact on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is effective for us as of January 1, 2018 in conjunction with our adoption of ASU 2014-09. Entities may use either a full or modified approach to adopt the ASU. We are assessing the impact of the adoption of this new guidance on our financial statements. In May 2017, the FASB issued ASU No. 2017-09, Compensation—Stock Compensation (Topic 718): Scope of Modification Accounting.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on January 1, 2018 for us, and we would apply the amendments prospectively to an award modified on or after the adoption date. We have assessed the potential impact of other recently issued, but not yet effective, accounting standards and determined that the provisions are either not applicable to us or are not anticipated to have a material impact on our consolidated financial statements.</t>
  </si>
  <si>
    <t>Organization (Tables)</t>
  </si>
  <si>
    <t>Schedule of summary of properties</t>
  </si>
  <si>
    <t>Red Lion Hotels Corporation ("RLH Corporation", "we", "our", "us", or "our company") is a NYSE-listed hospitality and leisure company (ticker symbol: RLH) doing business as RLH Corporation and primarily engaged in the management, franchising and ownership of hotels under the following proprietary brands:  Hotel RL  America's Best Inn &amp; Suites  Red Lion Hotels  Signature Inn  Red Lion Inn &amp; Suites  Jameson Inns  GuestHouse  Country Hearth Inns &amp; Suites  Settle Inn  3 Palm Hotels  Americas Best Value Inn  Value Inn Worldwide  Canadas Best Value Inn  Value Hotel Worldwide  Lexington Hotels &amp; Inns A summary of our hotels and available rooms as of June 30, 2017 is provided below: Company Operated Franchised Total Systemwide Hotels Total Available Rooms Hotels Total Available Rooms Hotels Total Available Rooms Total 20 4,200 1,090 66,900 1,110 71,100</t>
  </si>
  <si>
    <t>Summary of Significant Accounting Policies (Tables)</t>
  </si>
  <si>
    <t>Schedule of Restricted Cash</t>
  </si>
  <si>
    <t>The balances included in the Consolidated Statements of Cash Flows for the periods ended are as follows (in thousands): Six Months Ended June 30, 2017 2016 Cash and cash equivalents $ 32,198 $ 27,426 Restricted cash 12,940 10,048 Cash, cash equivalents and restricted cash $ 45,138 $ 37,474</t>
  </si>
  <si>
    <t>Schedule of Alowance for Doubtful Accounts</t>
  </si>
  <si>
    <t>The following schedule summarizes the activity in the allowance account for trade accounts receivable (in thousands): 2017 2016 Allowance for doubtful accounts Balance, January 1 $ 944 $ 657 Additions to allowance 186 102 Write-offs, net of recoveries 34 11 Balance, June 30 $ 1,164 $ 770</t>
  </si>
  <si>
    <t>Schedule of Property, Plant, and Equipment, Estimated Useful Life</t>
  </si>
  <si>
    <t>Depreciation is provided using the straight-line method over the estimated useful life of each asset, which ranges as follows: Buildings 25 to 39 years Equipment 2 to 15 years Furniture and fixtures 2 to 15 years Landscaping and improvements 15 years</t>
  </si>
  <si>
    <t>Business Segments (Tables)</t>
  </si>
  <si>
    <t>Schedule of Segment Reporting Information</t>
  </si>
  <si>
    <t>Selected financial information is provided below (in thousands): Three Months Ended June 30, 2017 Company Operated Hotels Franchised Hotels Entertainment Other Total Revenue $ 33,341 $ 12,427 $ 2,702 $ 61 $ 48,531 Operating expenses: Segment operating expenses 24,755 8,870 2,733 3 36,361 Depreciation and amortization 3,674 569 25 328 4,596 Other operating expenses, acquisition costs and gains on asset dispositions 1,084 185 4 4,066 5,339 Operating income (loss) $ 3,828 $ 2,803 $ (60 ) $ (4,336 ) $ 2,235 Capital expenditures $ 1,667 $ 69 $ 33 $ 745 $ 2,514 Identifiable assets as of June 30, 2017 $ 245,998 $ 70,750 $ 5,434 $ 19,018 $ 341,200 Three Months Ended June 30, 2016 Company Operated Hotels Franchised Hotels Entertainment Other Total Revenue $ 33,789 $ 4,131 $ 7,047 $ 12 $ 44,979 Operating expenses: Segment operating expenses 25,652 3,464 6,140 9 35,265 Depreciation and amortization 3,545 100 49 343 4,037 Other operating expenses and gains on asset dispositions 1,066 241 — 2,301 3,608 Operating income (loss) $ 3,526 $ 326 $ 858 $ (2,641 ) $ 2,069 Capital expenditures $ 12,844 $ 2 $ 5 $ 1,017 $ 13,868 Identifiable assets as of December 31, 2016 $ 260,583 $ 66,601 $ 5,580 $ 11,771 $ 344,535 Six Months Ended June 30, 2017 Company Operated Hotels Franchised Hotels Entertainment Other Total Revenue $ 58,963 $ 23,331 $ 6,081 $ 116 $ 88,491 Segment operating expenses 47,159 17,402 5,817 7 70,385 Depreciation and amortization 7,341 1,127 58 613 9,139 Other operating expenses, acquisition costs and gains on asset dispositions 2,168 (91 ) 4 7,824 9,905 Operating income (loss) $ 2,295 $ 4,893 $ 202 $ (8,328 ) $ (938 ) Capital expenditures $ 2,208 $ 438 $ 92 $ 999 $ 3,737 Identifiable assets as of June 30, 2017 $ 245,998 $ 70,750 $ 5,434 $ 19,018 $ 341,200 Six Months Ended June 30, 2016 Company Operated Hotels Franchised Hotels Entertainment Other Total Revenue $ 59,124 $ 7,427 $ 11,078 $ 25 $ 77,654 Segment operating expenses 48,438 6,820 9,577 21 64,856 Depreciation and amortization 6,864 14 103 559 7,540 Other operating expenses and gains on asset dispositions 2,111 241 — 5,356 7,708 Operating income (loss) $ 1,711 $ 352 $ 1,398 $ (5,911 ) $ (2,450 ) Capital expenditures $ 19,911 $ — $ 4 $ 1,127 $ 21,042 Identifiable assets as of December 31, 2016 $ 260,583 $ 66,601 $ 5,580 $ 11,771 $ 344,535</t>
  </si>
  <si>
    <t>Property and Equipment (Tables)</t>
  </si>
  <si>
    <t>Schedule of Property, Plant and Equipment</t>
  </si>
  <si>
    <t>Property and equipment is summarized as follows (in thousands): June 30, December 31, Buildings and equipment $ 253,012 $ 251,731 Furniture and fixtures 37,406 37,767 Landscaping and land improvements 7,998 7,928 298,416 297,426 Less accumulated depreciation (139,783 ) (134,346 ) 158,633 163,080 Land 43,192 43,193 Construction in progress 4,442 4,459 Property and equipment, net $ 206,267 $ 210,732</t>
  </si>
  <si>
    <t>Goodwill and Intangible Assets (Tables)</t>
  </si>
  <si>
    <t>Schedule of Goodwill and Other Intangibles</t>
  </si>
  <si>
    <t>The following table summarizes the balances of goodwill and other intangible assets (in thousands): June 30, December 31, Goodwill $ 12,566 $ 12,566 Intangible assets Brand name - indefinite lived $ 39,704 $ 39,704 Brand name - finite lived, net 2,490 2,664 Customer contracts, net 9,495 10,352 Trademarks 134 134 Total intangible assets $ 51,823 $ 52,854 Goodwill and other intangible assets attributable to each of our business segments at June 30, 2017 and December 31, 2016 were as follows (in thousands): June 30, 2017 December 31, 2016 Intangible Intangible Goodwill Assets Goodwill Assets Company operated hotels $ — $ 4,660 $ — $ 4,660 Franchised hotels 9,405 47,157 9,405 48,188 Entertainment 3,161 6 3,161 6 Total $ 12,566 $ 51,823 $ 12,566 $ 52,854</t>
  </si>
  <si>
    <t>Schedule of Intangible Assets</t>
  </si>
  <si>
    <t>The following table summarizes the balances of amortized customer contracts and finite-lived brand names (in thousands): June 30, December 31, Customer contracts $ 11,673 $ 11,673 Brand name - finite lived 2,751 2,751 Accumulated amortization (2,439 ) (1,408 ) Net carrying amount $ 11,985 $ 13,016</t>
  </si>
  <si>
    <t>Schedule of Estimated Future Amortization Expenses</t>
  </si>
  <si>
    <t>As of June 30, 2017 , estimated future amortization expenses related to our customer contracts and finite-lived brand names is as follows (in thousands): Year ending December 31, Amount 2017 (remainder) $ 1,022 2018 1,798 2019 1,610 2020 1,419 2021 1,261 Thereafter 4,875 Total $ 11,985</t>
  </si>
  <si>
    <t>Long-Term Debt (Tables)</t>
  </si>
  <si>
    <t>Schedule of current and non-current portions of long-term debt and capital lease obligations</t>
  </si>
  <si>
    <t>The current and noncurrent portions of long-term debt as of June 30, 2017 and December 31, 2016 are as follows (in thousands): June 30, 2017 December 31, 2016 Current Noncurrent Current Noncurrent RL Venture $ 1,412 $ 71,968 $ 1,375 $ 69,841 RL Baltimore 13,300 — — 13,300 RLH Atlanta 100 9,300 40 9,360 RLH DC 218 16,464 54 16,628 Total debt 15,030 97,732 1,469 109,129 Unamortized debt issuance costs — (1,705 ) — (2,267 ) Long-term debt net of debt issuance costs $ 15,030 $ 96,027 $ 1,469 $ 106,862</t>
  </si>
  <si>
    <t>Schedule of contractual maturities for long-term debt outstanding</t>
  </si>
  <si>
    <t>Contractual maturities for long-term debt outstanding at June 30, 2017 , for the next five years are summarized by the year as follows (in thousands): Year ending December 31, Amount 2017 (remainder) $ 791 2018 24,442 2019 87,529 2020 — 2021 — Thereafter — Total $ 112,762</t>
  </si>
  <si>
    <t>Derivative Financial Instruments (Tables)</t>
  </si>
  <si>
    <t>Schedule of Interest Rate Derivatives</t>
  </si>
  <si>
    <t>At June 30, 2017 and December 31, 2016 , the valuation of the interest rate caps resulted in the recognition of assets with minimal values both individually and in the aggregate, which are included within Other assets, net on the Consolidated Balance Sheets. Subsidiary Institution Original Notional Amount LIBOR Reference Rate Cap Expiration (In millions) RL Venture Commonwealth Bank of Australia $ 80.0 4 % January 2018 RL Baltimore Commonwealth Bank of Australia $ 13.3 3 % May 2018 RLH Atlanta SMBC Capital Markets, Inc. $ 9.4 3 % September 2018 RLH DC Commonwealth Bank of Australia $ 17.5 3 % November 2018</t>
  </si>
  <si>
    <t>Operating and Capital Lease Commitments (Tables)</t>
  </si>
  <si>
    <t>Schedule of Future Minimum Payments for Leases</t>
  </si>
  <si>
    <t>Total future minimum payments due under all current term operating and capital leases at June 30, 2017 , are as indicated below (in thousands): Year ending December 31, Total Lease Obligation Operating Lease Obligation Capital Lease Obligation 2017 (remainder) $ 3,086 $ 2,952 $ 134 2018 5,296 5,021 275 2019 4,616 4,339 277 2020 4,546 4,294 252 2021 2,882 2,752 130 Thereafter 63,453 63,453 — Total $ 83,879 $ 82,811 $ 1,068</t>
  </si>
  <si>
    <t>Stock Based Compensation (Tables)</t>
  </si>
  <si>
    <t>Schedule of Compensation Cost</t>
  </si>
  <si>
    <t>For the three and six months ended June 30, 2017 and 2016 stock-based compensation expense is as follows: Three Months Ended June 30, Six Months Ended June 30, 2017 2016 2017 2016 (In thousands) Stock options $ 17 $ 17 $ 34 $ 17 Restricted stock units 638 531 1,204 1,027 Performance stock units 25 — 25 — Unrestricted stock awards 110 105 215 210 Employee Stock Purchase Plan 8 7 16 14 Total stock-based compensation $ 798 $ 660 $ 1,494 $ 1,268</t>
  </si>
  <si>
    <t>Schedule of Stock Option Fair Value Assumptions</t>
  </si>
  <si>
    <t>Stock option fair value assumptions are as follows for stock options granted during the six months ended June 30, 2016 : Grant Date Volatility Forfeiture Rate Risk-free Interest Rate Dividend Yield Expected Life (Years) March 28, 2016 61.12% 21.07% 1.37% —% 5</t>
  </si>
  <si>
    <t>Schedule of Stock Options Activity</t>
  </si>
  <si>
    <t>A summary of stock option activity for the six months ended June 30, 2017 , is as follows: Number of Shares Weighted Average Exercise Price Balance, January 1, 2017 132,868 $ 8.91 Options granted — — Options exercised — — Options forfeited (17,510 ) $ 12.55 Balance, June 30, 2017 115,358 $ 8.36 Exercisable, June 30, 2017 54,511 $ 8.54</t>
  </si>
  <si>
    <t>Schedule of Stock Option Plans, by Exercise Price Range</t>
  </si>
  <si>
    <t>Additional information regarding stock options outstanding and exercisable as of June 30, 2017 , is presented below: Exercise Price Number Outstanding Weighted Average Remaining Contractual Life (Years) Expiration Date Weighted Average Exercise Price Aggregate Intrinsic Value (1) Number Exercisable Weighted Average Exercise Price Aggregate Intrinsic Value (1) $8.20 81,130 8.74 2026 $ 8.20 $ — 20,283 $ 8.20 $ — $8.74 34,228 0.89 2018 $ 8.74 — 34,228 $ 8.74 — 115,358 6.41 2018-2026 $ 8.36 $ — 54,511 $ 8.54 $ — (1) The aggregate intrinsic value is before applicable income taxes and represents the amount option recipients would have received if all options had been exercised on the last trading day of the first six months of 2017 , or June 30, 2017 , based upon our closing stock price on that date of $7.35 .</t>
  </si>
  <si>
    <t>Schedule of Restricted Stock</t>
  </si>
  <si>
    <t>A summary of restricted stock unit activity for the six months ended June 30, 2017 , is as follows: Number of Shares Weighted Average Grant Date Fair Value Balance, January 1, 2017 1,036,680 $ 7.27 Granted 458,020 $ 6.95 Vested (130,877 ) $ 7.12 Forfeited (28,373 ) $ 7.07 Balance, June 30, 2017 1,335,450 $ 7.18</t>
  </si>
  <si>
    <t>Schedule of Performance Stock Units</t>
  </si>
  <si>
    <t>A summary of performance stock unit activity for the six months ended June 30, 2017 , is as follows: Number of Shares Weighted Average Grant Date Fair Value Balance, January 1, 2017 — — Granted 274,882 $ 6.45 Vested — — Forfeited — — Balance, June 30, 2017 274,882 $ 6.45</t>
  </si>
  <si>
    <t>Schedule of Unrestricted Stock Awards</t>
  </si>
  <si>
    <t>The following table summarizes unrestricted stock award activity for the three and six months ended June 30, 2017 and 2016 : Three Months Ended June 30, Six Months Ended June 30, 2017 2016 2017 2016 Shares of unrestricted stock granted 15,822 12,294 28,248 27,228 Weighted average grant date fair value per share $ 6.95 $ 8.54 $ 7.61 $ 7.71</t>
  </si>
  <si>
    <t>Schedule Employee Stock Purchase Plan</t>
  </si>
  <si>
    <t>During the six months ended June 30, 2017 and 2016 , 12,554 and 12,735 shares were issued, and $16,000 and $14,000 were recorded in compensation expense related to the discount associated with the plan in each year, respectively. Six Months Ended June 30, 2017 2016 Shares of stock sold to employees 12,554 12,735 Weighted average fair value per ESPP award $ 6.00 $ 5.96</t>
  </si>
  <si>
    <t>Earnings (Loss) Per Share (Tables)</t>
  </si>
  <si>
    <t>Schedule of Earnings Per Share, Basic and Diluted</t>
  </si>
  <si>
    <t>The following table presents a reconciliation of the numerators and denominators used in the basic and diluted net income (loss) per share computations for the three and six months ended June 30, 2017 and 2016 (in thousands, except per share data): Three Months Ended June 30, Six Months Ended June 30, 2017 2016 2017 2016 Numerator - basic and diluted: Net income (loss) $ 75 $ 622 $ (5,048 ) $ (5,198 ) Less: net (income) loss attributable to noncontrolling interests (141 ) (459 ) 1,378 562 Net income (loss) attributable to RLH Corporation (66 ) 163 (3,670 ) (4,636 ) Less: fair value adjustment of share component of contingent consideration (1) 293 — (420 ) — Net income (loss) attributable to RLH Corporation for diluted earnings (loss) per share (1) $ 227 $ 163 $ (4,090 ) $ (4,636 ) Denominator: Weighted average shares - basic 23,548 20,155 23,509 20,121 Weighted average shares - diluted (1) 23,548 20,649 24,199 20,121 Earnings (loss) per share - basic $ — $ 0.01 $ (0.16 ) $ (0.23 ) Earnings (loss) per share - diluted (1) $ — $ 0.01 $ (0.17 ) $ (0.23 ) (1) For the three months ended June 30, 2017 , the effect of the fair value adjustment of share component of contingent consideration is excluded from the calculation of diluted earnings per share as it would be antidilutive.</t>
  </si>
  <si>
    <t>Schedule of Antidilutive Securities Excluded from Computation of Earnings Per Share</t>
  </si>
  <si>
    <t>For the three months ended June 30, 2017 , we recognized $0.3 million of expense related to the change in fair value of the share component of the contingent consideration (classified within Acquisition and integration costs on our Consolidated Statement of Operations), as the result of the $0.30 per share increase in our stock price from March 31, 2017 to June 30, 2017 . For the six months ended June 30, 2017 , we recognized $0.4 million of income related to the change in fair value of the share component of the contingent consideration (classified within Acquisition and integration costs on our Consolidated Statement of Operations), as the result of the $1.00 per share decrease in our stock price from December 31, 2016 to June 30, 2017 .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ree and six months ended June 30, 2017 and 2016 . Three Months Ended June 30, Six Months Ended June 30, 2017 2016 2017 2016 Stock Options (1) Dilutive awards outstanding — — — — Antidilutive awards outstanding 115,358 151,474 115,358 151,474 Total awards outstanding 115,358 151,474 115,358 151,474 Restricted Stock Units (2) Dilutive awards outstanding — 439,679 — — Antidilutive awards outstanding 1,335,450 720,135 1,335,450 1,159,814 Total awards outstanding 1,335,450 1,159,814 1,335,450 1,159,814 Performance Stock Units (3) Dilutive awards outstanding — — — — Antidilutive awards outstanding — — — — Total awards outstanding — — — — Warrants (4) Dilutive awards outstanding — 54,857 — — Antidilutive awards outstanding 442,533 387,676 442,533 442,533 Total awards outstanding 442,533 442,533 442,533 442,533 Shares for Vantage Contingent Consideration (5) Dilutive awards outstanding — — 690,000 — Antidilutive awards outstanding 690,000 — — — Total awards outstanding 690,000 — 690,000 — Total dilutive awards outstanding — 494,536 690,000 — (1) All stock options were anti-dilutive as a result of the RLH Corporation weighted average share price during the reporting periods. (2) All restricted stock units were anti-dilutive due to the net loss attributable to RLH Corporation in the reporting periods, other than the three months ended June 30, 2016 . If we had reported net income for the three months ended June 30, 2017 then 380,053 units would have been dilutive. If we had reported net income for the six months ended June 30, 2017 and 2016 then 381,287 and 406,058 units, respectively, would have been dilutive. (3) All performance stock units are considered anti-dilutive, and are not included in the weighted average diluted shares outstanding until the performance targets have been met. Performance targets relate to total company annual earnings and the number of new franchise agreements signed in 2017. (4) All warrants were anti-dilutive due to the net loss attributable to RLH Corporation in the three months ended June 30, 2017 and the six months ended June 30, 2017 and 2016 . If we had reported net income for the three months ended June 30, 2017 , all warrants would have been anti-dilutive due to our weighted average stock price during the period. If we had reported net income for the six months ended June 30, 2017 and 2016 then 21,156 and 30,453 units, respectively, would have been dilutive. (5) As part of the Vantage acquisition, up to an additional 690,000 shares may be issued with the one-year and two-year contingent consideration earn outs (see Note 16). These shares would not be included in basic shares outstanding until the period the contingency is resolved. For purposes of calculating earnings per share, the income or expense recognized during the period that is related to the changes in the fair value of the share component of the contingent consideration is added back to net income/loss. For the three months ended June 30, 2017 , we recognized $0.3 million of expense related to the change in fair value of the share component of the contingent consideration (classified within Acquisition and integration costs on our Consolidated Statement of Operations), as the result of the $0.30 per share increase in our stock price from March 31, 2017 to June 30, 2017 . For the six months ended June 30, 2017 , we recognized $0.4 million of income related to the change in fair value of the share component of the contingent consideration (classified within Acquisition and integration costs on our Consolidated Statement of Operations), as the result of the $1.00 per share decrease in our stock price from December 31, 2016 to June 30, 2017 .</t>
  </si>
  <si>
    <t>Fair Value (Tables)</t>
  </si>
  <si>
    <t>Fair Value and Carrying Amount</t>
  </si>
  <si>
    <t xml:space="preserve">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June 30, 2017 December 31, 2016 Carrying Amount Fair Carrying Amount Fair Value Financial assets: Notes receivable $ 1,600 $ 1,600 $ 1,295 $ 1,295 Financial liabilities: Total debt $ 112,762 $ 111,792 $ 110,598 $ 107,858 Total capital lease obligations 1,068 1,068 1,147 1,147 </t>
  </si>
  <si>
    <t>Business Acquisition (Tables)</t>
  </si>
  <si>
    <t>Schedule of Business Acquisition</t>
  </si>
  <si>
    <t>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 3,000 207,000 $ 2,250 517,500 $ 5,250 Minimum — $ 1,000 — $ 1,000 — $ 2,000 (1) in thousands 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t>
  </si>
  <si>
    <t>Pro Forma Information</t>
  </si>
  <si>
    <t>The following supplemental pro forma results are based on the individual historical results of RLH Corporation and Vantage, with adjustments to give effect to the combined operations as if the acquisition had been consummated on January 1, 2016 (unaudited): Three Months Ended Six Months Ended (in thousands) Revenue $ 53,219 $ 93,771 Income (loss) before income taxes $ 1,238 $ (3,692 )</t>
  </si>
  <si>
    <t>Organization (Details)</t>
  </si>
  <si>
    <t>Jun. 30, 2017roomhotel$ / sharesshares</t>
  </si>
  <si>
    <t>Dec. 31, 2016$ / sharesshares</t>
  </si>
  <si>
    <t>Real Estate Properties [Line Items]</t>
  </si>
  <si>
    <t>Hotels | hotel</t>
  </si>
  <si>
    <t>Total available rooms | room</t>
  </si>
  <si>
    <t>Common stock, par value (in dollars per share) | $ / shares</t>
  </si>
  <si>
    <t>Preferred stock, par value (in dollars per share) | $ / shares</t>
  </si>
  <si>
    <t>Company Operated</t>
  </si>
  <si>
    <t>Summary of Significant Accounting Policies (Narrative) (Details) $ in Thousands</t>
  </si>
  <si>
    <t>Apr. 01, 2016</t>
  </si>
  <si>
    <t>Oct. 31, 2015</t>
  </si>
  <si>
    <t>Sep. 30, 2015</t>
  </si>
  <si>
    <t>Jan. 31, 2015</t>
  </si>
  <si>
    <t>Jun. 30, 2017USD ($)term</t>
  </si>
  <si>
    <t>Jun. 30, 2016USD ($)</t>
  </si>
  <si>
    <t>Dec. 31, 2016USD ($)</t>
  </si>
  <si>
    <t>Dec. 31, 2003USD ($)</t>
  </si>
  <si>
    <t>Accounting Policies [Line Items]</t>
  </si>
  <si>
    <t>Deferred gain</t>
  </si>
  <si>
    <t>Number of renewable terms | term</t>
  </si>
  <si>
    <t>Renewable lease period</t>
  </si>
  <si>
    <t>5 years</t>
  </si>
  <si>
    <t>Recognized income</t>
  </si>
  <si>
    <t>Deferred revenue</t>
  </si>
  <si>
    <t>Advertising expense</t>
  </si>
  <si>
    <t>Operating lease obligations</t>
  </si>
  <si>
    <t>Decrease of cash outflows</t>
  </si>
  <si>
    <t>RL Venture LLC | Variable Interest Entity, Primary Beneficiary</t>
  </si>
  <si>
    <t>Ownership percentage</t>
  </si>
  <si>
    <t>55.00%</t>
  </si>
  <si>
    <t>RLS Atla Venture | Variable Interest Entity, Primary Beneficiary</t>
  </si>
  <si>
    <t>RLS Balt Venture LLC | Variable Interest Entity, Primary Beneficiary</t>
  </si>
  <si>
    <t>73.00%</t>
  </si>
  <si>
    <t>RLS DC Venture | Variable Interest Entity, Primary Beneficiary</t>
  </si>
  <si>
    <t>86.00%</t>
  </si>
  <si>
    <t>Adjustments for New Accounting Principle, Early Adoption [Member]</t>
  </si>
  <si>
    <t>Summary of Significant Accounting Policies (Restricted Cash) (Details) - USD ($) $ in Thousands</t>
  </si>
  <si>
    <t>Dec. 31, 2015</t>
  </si>
  <si>
    <t>Cash, cash equivalents and restricted cash</t>
  </si>
  <si>
    <t>Summary of Significant Accounting Policies (Allowance for Doubtful Accounts) (Details) - USD ($) $ in Thousands</t>
  </si>
  <si>
    <t>Allowance for Doubtful Accounts Receivable [Roll Forward]</t>
  </si>
  <si>
    <t>Balance, beginning of year</t>
  </si>
  <si>
    <t>Additions to allowance</t>
  </si>
  <si>
    <t>Write-offs, net of recoveries</t>
  </si>
  <si>
    <t>Balance, end of year</t>
  </si>
  <si>
    <t>Summary of Significant Accounting Policies (Property and Equipment) (Details)</t>
  </si>
  <si>
    <t>Buildings | Minimum [Member]</t>
  </si>
  <si>
    <t>Property, Plant and Equipment [Line Items]</t>
  </si>
  <si>
    <t>Useful life</t>
  </si>
  <si>
    <t>25 years</t>
  </si>
  <si>
    <t>Buildings | Maximum [Member]</t>
  </si>
  <si>
    <t>39 years</t>
  </si>
  <si>
    <t>Equipment | Minimum [Member]</t>
  </si>
  <si>
    <t>2 years</t>
  </si>
  <si>
    <t>Equipment | Maximum [Member]</t>
  </si>
  <si>
    <t>15 years</t>
  </si>
  <si>
    <t>Furniture and fixtures | Minimum [Member]</t>
  </si>
  <si>
    <t>Furniture and fixtures | Maximum [Member]</t>
  </si>
  <si>
    <t>Landscaping and improvements</t>
  </si>
  <si>
    <t>Business Segments (Details) $ in Thousands</t>
  </si>
  <si>
    <t>Jun. 30, 2017USD ($)</t>
  </si>
  <si>
    <t>Jun. 30, 2017USD ($)segment</t>
  </si>
  <si>
    <t>Segment Reporting Information [Line Items]</t>
  </si>
  <si>
    <t>Number of operating segments | segment</t>
  </si>
  <si>
    <t>Revenue</t>
  </si>
  <si>
    <t>Segment operating expenses</t>
  </si>
  <si>
    <t>Other operating expenses, acquisition costs and gains on asset dispositions</t>
  </si>
  <si>
    <t>Identifiable assets</t>
  </si>
  <si>
    <t>Operating segments | Company operated hotels</t>
  </si>
  <si>
    <t>Operating segments | Franchised hotels</t>
  </si>
  <si>
    <t>Operating segments | Entertainment</t>
  </si>
  <si>
    <t>Variable Interest Entities (Details)</t>
  </si>
  <si>
    <t>Apr. 01, 2016USD ($)</t>
  </si>
  <si>
    <t>Feb. 03, 2016USD ($)</t>
  </si>
  <si>
    <t>Aug. 04, 2017USD ($)</t>
  </si>
  <si>
    <t>May 31, 2017USD ($)</t>
  </si>
  <si>
    <t>Feb. 29, 2016USD ($)</t>
  </si>
  <si>
    <t>Dec. 31, 2015USD ($)</t>
  </si>
  <si>
    <t>Oct. 31, 2015USD ($)</t>
  </si>
  <si>
    <t>Jan. 31, 2015hotel</t>
  </si>
  <si>
    <t>Jun. 30, 2017USD ($)hotel</t>
  </si>
  <si>
    <t>Mar. 31, 2017USD ($)</t>
  </si>
  <si>
    <t>Mar. 31, 2016USD ($)</t>
  </si>
  <si>
    <t>Oct. 29, 2015</t>
  </si>
  <si>
    <t>Apr. 30, 2015USD ($)</t>
  </si>
  <si>
    <t>RLS DC Venture | The Quincy Hotel</t>
  </si>
  <si>
    <t>Variable Interest Entity [Line Items]</t>
  </si>
  <si>
    <t>Voting interest acquired</t>
  </si>
  <si>
    <t>100.00%</t>
  </si>
  <si>
    <t>RL Venture LLC</t>
  </si>
  <si>
    <t>Number of hotels disposed of | hotel</t>
  </si>
  <si>
    <t>RLS Balt Venture LLC</t>
  </si>
  <si>
    <t>Ownership by non-controlling interest holders</t>
  </si>
  <si>
    <t>21.00%</t>
  </si>
  <si>
    <t>Option to purchase additional interest percent</t>
  </si>
  <si>
    <t>24.00%</t>
  </si>
  <si>
    <t>Option to purchase additional interest cost</t>
  </si>
  <si>
    <t>RLS Balt Venture LLC | Shelbourne Falcon II</t>
  </si>
  <si>
    <t>Purchase of additional interest percent</t>
  </si>
  <si>
    <t>6.00%</t>
  </si>
  <si>
    <t>Purchase of additional interest</t>
  </si>
  <si>
    <t>Gain on purchase of equity interests in additional paid in capital</t>
  </si>
  <si>
    <t>RLS Atla Venture | Shelbourne Falcon III</t>
  </si>
  <si>
    <t>45.00%</t>
  </si>
  <si>
    <t>RLS DC Venture | Shelbourne Falcon IV</t>
  </si>
  <si>
    <t>14.00%</t>
  </si>
  <si>
    <t>16.00%</t>
  </si>
  <si>
    <t>31.00%</t>
  </si>
  <si>
    <t>15.00%</t>
  </si>
  <si>
    <t>Variable Interest Entity, Primary Beneficiary | RL Venture LLC</t>
  </si>
  <si>
    <t>Cash distributions</t>
  </si>
  <si>
    <t>Variable Interest Entity, Primary Beneficiary | RL Venture LLC | Subsequent Event [Member]</t>
  </si>
  <si>
    <t>Number of hotels transfered | hotel</t>
  </si>
  <si>
    <t>Variable Interest Entity, Primary Beneficiary | RLS Balt Venture LLC</t>
  </si>
  <si>
    <t>Funding provided</t>
  </si>
  <si>
    <t>Funding preferred return</t>
  </si>
  <si>
    <t>9.00%</t>
  </si>
  <si>
    <t>11.00%</t>
  </si>
  <si>
    <t>Variable Interest Entity, Primary Beneficiary | RLS Atla Venture</t>
  </si>
  <si>
    <t>Variable Interest Entity, Primary Beneficiary | RLS DC Venture</t>
  </si>
  <si>
    <t>Property and Equipment (Details) - USD ($) $ in Thousand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Goodwill and Intangible Assets (Details) - USD ($) $ in Thousands</t>
  </si>
  <si>
    <t>Sep. 30, 2016</t>
  </si>
  <si>
    <t>Apr. 30, 2015</t>
  </si>
  <si>
    <t>Schedule of Goodwill and Intangible Assets [Line Items]</t>
  </si>
  <si>
    <t>Total intangible assets</t>
  </si>
  <si>
    <t>Accumulated amortization</t>
  </si>
  <si>
    <t>Net carrying amount</t>
  </si>
  <si>
    <t>Brand Names</t>
  </si>
  <si>
    <t>Finite-lived intangibles</t>
  </si>
  <si>
    <t>Customer contracts</t>
  </si>
  <si>
    <t>Trademarks</t>
  </si>
  <si>
    <t>Brand name - indefinite lived</t>
  </si>
  <si>
    <t>GuestHouse International LLC [Member] | Customer contracts</t>
  </si>
  <si>
    <t>Amortization period</t>
  </si>
  <si>
    <t>10 years</t>
  </si>
  <si>
    <t>Finite-lived intangibles assets</t>
  </si>
  <si>
    <t>GuestHouse International LLC [Member] | Brand Names</t>
  </si>
  <si>
    <t>Indefinite-lived intangible assets acquired</t>
  </si>
  <si>
    <t>Vantage Hospitality Group, Inc.</t>
  </si>
  <si>
    <t>Vantage Hospitality Group, Inc. | Brand Names</t>
  </si>
  <si>
    <t>Finite-lived intangible assets acquired</t>
  </si>
  <si>
    <t>Acquired finite-lived intangible assets, weighted average useful life</t>
  </si>
  <si>
    <t>8 years 1 month 6 days</t>
  </si>
  <si>
    <t>Vantage Hospitality Group, Inc. | Customer contracts</t>
  </si>
  <si>
    <t>Goodwill and Intangible Assets (Future Amortization Expense) (Details) - USD ($) $ in Thousands</t>
  </si>
  <si>
    <t>2017 (remainder)</t>
  </si>
  <si>
    <t>Thereafter</t>
  </si>
  <si>
    <t>Long-Term Debt (Schedule of Debt) (Details) - USD ($) $ in Thousands</t>
  </si>
  <si>
    <t>Debt Instrument [Line Items]</t>
  </si>
  <si>
    <t>Total debt</t>
  </si>
  <si>
    <t>Unamortized debt issuance costs</t>
  </si>
  <si>
    <t>Long-term debt net of debt issuance costs</t>
  </si>
  <si>
    <t>Long-term Debt | RL Venture</t>
  </si>
  <si>
    <t>Long-term Debt | RL Baltimore</t>
  </si>
  <si>
    <t>Long-term Debt | RLH Atlanta</t>
  </si>
  <si>
    <t>Long-term Debt | RLH DC</t>
  </si>
  <si>
    <t>Long-Term Debt (RL Venture) (Details)</t>
  </si>
  <si>
    <t>1 Months Ended</t>
  </si>
  <si>
    <t>Jan. 31, 2015USD ($)hotelsubsidiary</t>
  </si>
  <si>
    <t>RL Venture Holding LLC [Member]</t>
  </si>
  <si>
    <t>Number of wholly-owned subsidiaries | subsidiary</t>
  </si>
  <si>
    <t>RL Venture Holding LLC [Member] | Long-term Debt</t>
  </si>
  <si>
    <t>Principal amount of debt</t>
  </si>
  <si>
    <t>Additional advance</t>
  </si>
  <si>
    <t>Term of loan</t>
  </si>
  <si>
    <t>Amount drawn</t>
  </si>
  <si>
    <t>Extension period</t>
  </si>
  <si>
    <t>1 year</t>
  </si>
  <si>
    <t>RL Venture Holding LLC [Member] | Long-term Debt | LIBOR</t>
  </si>
  <si>
    <t>Basis spread on variable rate</t>
  </si>
  <si>
    <t>4.75%</t>
  </si>
  <si>
    <t>Long-Term Debt (RL Baltimore) (Details) - USD ($)</t>
  </si>
  <si>
    <t>RL Baltimore | Long-term Debt</t>
  </si>
  <si>
    <t>RL Baltimore | Long-term Debt | LIBOR</t>
  </si>
  <si>
    <t>6.25%</t>
  </si>
  <si>
    <t>Long-Term Debt (RLH Atlanta) (Details)</t>
  </si>
  <si>
    <t>Sep. 30, 2017USD ($)</t>
  </si>
  <si>
    <t>Sep. 30, 2015USD ($)extension</t>
  </si>
  <si>
    <t>RLH Atlanta | Long-term Debt</t>
  </si>
  <si>
    <t>Number of extension options | extension</t>
  </si>
  <si>
    <t>RLH Atlanta | Long-term Debt | LIBOR</t>
  </si>
  <si>
    <t>6.35%</t>
  </si>
  <si>
    <t>Scenario, Forecast [Member] | RLH Atlanta | Long-term Debt</t>
  </si>
  <si>
    <t>Monthly principal payments</t>
  </si>
  <si>
    <t>Long-Term Debt (RLH DC) (Details) - USD ($)</t>
  </si>
  <si>
    <t>12 Months Ended</t>
  </si>
  <si>
    <t>Oct. 30, 2015</t>
  </si>
  <si>
    <t>RLH DC | Long-term Debt</t>
  </si>
  <si>
    <t>RLH DC | Long-term Debt | LIBOR</t>
  </si>
  <si>
    <t>4.55%</t>
  </si>
  <si>
    <t>Long-Term Debt (Contractual Maturities) (Details) $ in Thousands</t>
  </si>
  <si>
    <t>Total</t>
  </si>
  <si>
    <t>Derivative Financial Instruments (Details) - Interest rate cap $ in Millions</t>
  </si>
  <si>
    <t>Derivative [Line Items]</t>
  </si>
  <si>
    <t>Original Notional Amount</t>
  </si>
  <si>
    <t>RL Venture LLC | LIBOR</t>
  </si>
  <si>
    <t>LIBOR Reference Rate Cap</t>
  </si>
  <si>
    <t>4.00%</t>
  </si>
  <si>
    <t>RL Baltimore</t>
  </si>
  <si>
    <t>RL Baltimore | LIBOR</t>
  </si>
  <si>
    <t>3.00%</t>
  </si>
  <si>
    <t>RLH Atlanta</t>
  </si>
  <si>
    <t>RLH Atlanta | LIBOR</t>
  </si>
  <si>
    <t>RLH DC</t>
  </si>
  <si>
    <t>RLH DC | LIBOR</t>
  </si>
  <si>
    <t>Operating and Capital Lease Commitments (Future Minimum Payments Due) (Details) $ in Thousands</t>
  </si>
  <si>
    <t>Jun. 30, 2017USD ($)officehotel</t>
  </si>
  <si>
    <t>Operating Leased Assets [Line Items]</t>
  </si>
  <si>
    <t>Number of properties | hotel</t>
  </si>
  <si>
    <t>Typical capital lease term</t>
  </si>
  <si>
    <t>Operating Lease Obligation</t>
  </si>
  <si>
    <t>Capital Lease Obligation</t>
  </si>
  <si>
    <t>Rent expense</t>
  </si>
  <si>
    <t>Company Operated Hotels [Member]</t>
  </si>
  <si>
    <t>Administrative Offices [Member]</t>
  </si>
  <si>
    <t>Number of properties | office</t>
  </si>
  <si>
    <t>Stock Based Compensation (Stock Incentive Plans Narrative) (Details) - shares</t>
  </si>
  <si>
    <t>May 31, 2017</t>
  </si>
  <si>
    <t>2006 Stock Incentive Plan [Member]</t>
  </si>
  <si>
    <t>Share-based Compensation Arrangement by Share-based Payment Award [Line Items]</t>
  </si>
  <si>
    <t>Shares authorized (in shares)</t>
  </si>
  <si>
    <t>Number of shares of common stock available for issuance (in shares)</t>
  </si>
  <si>
    <t>2015 Stock Incentive Plan [Member]</t>
  </si>
  <si>
    <t>Additional shares authorized (in shares)</t>
  </si>
  <si>
    <t>Stock Based Compensation (Stock Based Compensation Expense) (Details) - USD ($) $ in Thousands</t>
  </si>
  <si>
    <t>Stock-based compensation expense</t>
  </si>
  <si>
    <t>Stock Options</t>
  </si>
  <si>
    <t>Restricted Stock Units (RSUs)</t>
  </si>
  <si>
    <t>Performance stock units</t>
  </si>
  <si>
    <t>Unrestricted stock awards</t>
  </si>
  <si>
    <t>ESPP</t>
  </si>
  <si>
    <t>Stock Based Compensation (Fair Value Assumptions) (Details) - Stock Options</t>
  </si>
  <si>
    <t>Volatility</t>
  </si>
  <si>
    <t>61.12%</t>
  </si>
  <si>
    <t>Forfeiture Rate</t>
  </si>
  <si>
    <t>21.07%</t>
  </si>
  <si>
    <t>Risk-free Interest Rate</t>
  </si>
  <si>
    <t>1.37%</t>
  </si>
  <si>
    <t>Dividend Yield</t>
  </si>
  <si>
    <t>0.00%</t>
  </si>
  <si>
    <t>Expected Life (Years)</t>
  </si>
  <si>
    <t>Stock Based Compensation (Stock Option Activity) (Details) - Stock Options - $ / shares</t>
  </si>
  <si>
    <t>Number of Shares (in shares)</t>
  </si>
  <si>
    <t>Balance (in shares)</t>
  </si>
  <si>
    <t>Options granted (in shares)</t>
  </si>
  <si>
    <t>Options exercised (in shares)</t>
  </si>
  <si>
    <t>Options forfeited (in shares)</t>
  </si>
  <si>
    <t>Exercisable (in shares)</t>
  </si>
  <si>
    <t>Weighted Average Exercise Price (in dollars per share)</t>
  </si>
  <si>
    <t>Balance (in dollars per share)</t>
  </si>
  <si>
    <t>Options granted (in dollars per share)</t>
  </si>
  <si>
    <t>Options exercised (in dollars per share)</t>
  </si>
  <si>
    <t>Options forfeited (in dollars per share)</t>
  </si>
  <si>
    <t>Exercisable (in dollars per share)</t>
  </si>
  <si>
    <t>Stock Based Compensation (Exercise Price Range) (Details) - USD ($) $ / shares in Units, $ in Thousands</t>
  </si>
  <si>
    <t>Share-based Compensation, Shares Authorized under Stock Option Plans, Exercise Price Range [Line Items]</t>
  </si>
  <si>
    <t>Share price (in dollars per share)</t>
  </si>
  <si>
    <t>Number of Options Outstanding (in shares)</t>
  </si>
  <si>
    <t>Weighted Average Remaining Contractual Life</t>
  </si>
  <si>
    <t>6 years 4 months 28 days</t>
  </si>
  <si>
    <t>Aggregate Intrinsic Value</t>
  </si>
  <si>
    <t>Number of Exercisable Options (in shares)</t>
  </si>
  <si>
    <t>Weighted Average Exercise Price, Exercisable (in dollars per share)</t>
  </si>
  <si>
    <t>Aggregate Intrinsic Value, Exercisable</t>
  </si>
  <si>
    <t>$8.20 | Stock Options</t>
  </si>
  <si>
    <t>Exercise Price, Upper Limit (in dollars per share)</t>
  </si>
  <si>
    <t>8 years 8 months 27 days</t>
  </si>
  <si>
    <t>$8.74 | Stock Options</t>
  </si>
  <si>
    <t>10 months 21 days</t>
  </si>
  <si>
    <t>Stock Based Compensation (Restricted Stock Units, SharesIssued as Compensation Narrative) (Details) - USD ($) $ in Thousands</t>
  </si>
  <si>
    <t>Granted (in shares)</t>
  </si>
  <si>
    <t>Vesting percentage per year</t>
  </si>
  <si>
    <t>25.00%</t>
  </si>
  <si>
    <t>Vesting period</t>
  </si>
  <si>
    <t>4 years</t>
  </si>
  <si>
    <t>Other than options outstanding (in shares)</t>
  </si>
  <si>
    <t>Percentage of total units granted that are forfeited</t>
  </si>
  <si>
    <t>Vested (in shares)</t>
  </si>
  <si>
    <t>Other than options, fair value</t>
  </si>
  <si>
    <t>Additional compensation expense</t>
  </si>
  <si>
    <t>Period for recognition</t>
  </si>
  <si>
    <t>32 months</t>
  </si>
  <si>
    <t>Stock Based Compensation (Restricted Stock Units) (Details) - Restricted Stock Units (RSUs) - $ / shares</t>
  </si>
  <si>
    <t>Number of Shares</t>
  </si>
  <si>
    <t>Forfeited (in shares)</t>
  </si>
  <si>
    <t>Weighted Average Grant Date Fair Value</t>
  </si>
  <si>
    <t>Granted (in dollars per share)</t>
  </si>
  <si>
    <t>Vested (in dollars per share)</t>
  </si>
  <si>
    <t>Forfeited (in dollars per share)</t>
  </si>
  <si>
    <t>Stock Based Compensation (Performance Stock Units) (Details) - $ / shares</t>
  </si>
  <si>
    <t>Annual earnings goal tied to Adjusted EBITDA</t>
  </si>
  <si>
    <t>Performance vesting weighting</t>
  </si>
  <si>
    <t>70.00%</t>
  </si>
  <si>
    <t>Franchise license agreements</t>
  </si>
  <si>
    <t>30.00%</t>
  </si>
  <si>
    <t>Stock Based Compensation (Unrestricted Stock Awards) (Details) - Unrestricted stock awards - $ / shares</t>
  </si>
  <si>
    <t>Shares of unrestricted stock granted (in shares)</t>
  </si>
  <si>
    <t>Weighted average grant date fair value per share (in dollars per share)</t>
  </si>
  <si>
    <t>Stock Based Compensation (Employee Stock Purchase Plan) (Details) - USD ($)</t>
  </si>
  <si>
    <t>Jan. 31, 2008</t>
  </si>
  <si>
    <t>Dec. 31, 2008</t>
  </si>
  <si>
    <t>2008 ESPP [Member]</t>
  </si>
  <si>
    <t>Shares of common stock authorized for purchase by eligible employees (in shares)</t>
  </si>
  <si>
    <t>Discount on price</t>
  </si>
  <si>
    <t>Maximum amount employees can purchase</t>
  </si>
  <si>
    <t>Maximum number of shares employees can purchase</t>
  </si>
  <si>
    <t>Number of shares issued to participants (in shares)</t>
  </si>
  <si>
    <t>Weighted average fair value per ESPP award (in dollars per share)</t>
  </si>
  <si>
    <t>Stock Based Compensation (Warrants) (Details) - Common stock</t>
  </si>
  <si>
    <t>Jan. 31, 2015$ / sharesshares</t>
  </si>
  <si>
    <t>Class of Warrant or Right [Line Items]</t>
  </si>
  <si>
    <t>Warrants issued (in shares) | shares</t>
  </si>
  <si>
    <t>Warrant term</t>
  </si>
  <si>
    <t>Warrants issued (in dollars per share) | $ / shares</t>
  </si>
  <si>
    <t>Earnings (Loss) Per Share (Schedule of Earnings Per Share) (Details) - USD ($) $ / shares in Units, shares in Thousands, $ in Thousands</t>
  </si>
  <si>
    <t>Numerator - basic and diluted:</t>
  </si>
  <si>
    <t>Less: net (income) loss attributable to noncontrolling interests</t>
  </si>
  <si>
    <t>Less: fair value adjustment of share component of contingent consideration (1)</t>
  </si>
  <si>
    <t>Net income (loss) attributable to RLH Corporation for diluted earnings (loss) per share (1)</t>
  </si>
  <si>
    <t>Denominator:</t>
  </si>
  <si>
    <t>Earnings (Loss) Per Share (Details) - $ / shares</t>
  </si>
  <si>
    <t>Earnings Per Share, Diluted, by Common Class, Including Two Class Method [Line Items]</t>
  </si>
  <si>
    <t>Dilutive awards outstanding (in shares)</t>
  </si>
  <si>
    <t>Total dilutive awards outstanding</t>
  </si>
  <si>
    <t>Increase (decrease) in share price due to contingent consideration (in dollars per share)</t>
  </si>
  <si>
    <t>Equity consideration (in shares)</t>
  </si>
  <si>
    <t>Options outstanding (in shares)</t>
  </si>
  <si>
    <t>Warrants</t>
  </si>
  <si>
    <t>Contingent Consideration</t>
  </si>
  <si>
    <t>Antidilutive securities excluded from computation of EPS (in shares)</t>
  </si>
  <si>
    <t>Income Taxes (Details) - USD ($) $ in Thousands</t>
  </si>
  <si>
    <t>Fair Value (Details) - USD ($) $ in Thousands</t>
  </si>
  <si>
    <t>Carrying Amount</t>
  </si>
  <si>
    <t>Total capital lease obligations</t>
  </si>
  <si>
    <t>Financial assets:</t>
  </si>
  <si>
    <t>Related Party Transactions (Details) - USD ($)</t>
  </si>
  <si>
    <t>Mar. 29, 2016</t>
  </si>
  <si>
    <t>May 31, 2015</t>
  </si>
  <si>
    <t>Related Party Transaction [Line Items]</t>
  </si>
  <si>
    <t>Red Lion Hotel Woodlake Conference Center Sacramento LLC | Management Agreement</t>
  </si>
  <si>
    <t>Ownership by member of board of directors</t>
  </si>
  <si>
    <t>50.00%</t>
  </si>
  <si>
    <t>Management fee revenue recognized</t>
  </si>
  <si>
    <t>RL Venture LLC | CPA Development, LLC | Construction Management Fee</t>
  </si>
  <si>
    <t>Construction management and investor relations fees paid</t>
  </si>
  <si>
    <t>Construction management fee due</t>
  </si>
  <si>
    <t>Red Lion Hotels Management, Inc. | Hudson Valley Resort and Spa [Member] | Management Agreement</t>
  </si>
  <si>
    <t>Contract period</t>
  </si>
  <si>
    <t>Monthly management fee</t>
  </si>
  <si>
    <t>Monthly management fee, percent of gross revenue</t>
  </si>
  <si>
    <t>Shelbourne Capital [Member] | Investor Relations Fee</t>
  </si>
  <si>
    <t>Shelbourne Capital [Member] | RLS Atla Venture | Investor Relations Fee</t>
  </si>
  <si>
    <t>Monthly investor relations fee, percent of total revenue</t>
  </si>
  <si>
    <t>0.50%</t>
  </si>
  <si>
    <t>Shelbourne Capital [Member] | RL Venture LLC | Investor Relations Fee</t>
  </si>
  <si>
    <t>Shelbourne Capital [Member] | RLS Balt Venture LLC | Investor Relations Fee</t>
  </si>
  <si>
    <t>Shelbourne Capital [Member] | RLS DC Venture | Investor Relations Fee</t>
  </si>
  <si>
    <t>Business Acquisition (Details) $ / shares in Units, $ in Thousands</t>
  </si>
  <si>
    <t>Sep. 30, 2016USD ($)hotelbrand_name$ / sharesshares</t>
  </si>
  <si>
    <t>Jun. 30, 2017USD ($)$ / sharesshares</t>
  </si>
  <si>
    <t>Business Acquisition [Line Items]</t>
  </si>
  <si>
    <t>Share price (in dollars per share) | $ / shares</t>
  </si>
  <si>
    <t>Income (expense) related to change in fair value of share component of contingent consideration</t>
  </si>
  <si>
    <t>Increase (decrease) in share price due to contingent consideration (in dollars per share) | $ / shares</t>
  </si>
  <si>
    <t>Number of brand names acquired | brand_name</t>
  </si>
  <si>
    <t>Number of business acquired (more than) | hotel</t>
  </si>
  <si>
    <t>Cash on hand consideration</t>
  </si>
  <si>
    <t>Shares issued for Vantage acquisition</t>
  </si>
  <si>
    <t>Total consideration at close date</t>
  </si>
  <si>
    <t>Contingent consideration</t>
  </si>
  <si>
    <t>Liabilities assumed</t>
  </si>
  <si>
    <t>Total consideration</t>
  </si>
  <si>
    <t>Equity consideration (in shares) | shares</t>
  </si>
  <si>
    <t>Other consideration</t>
  </si>
  <si>
    <t>Contingent consideration expense recognized</t>
  </si>
  <si>
    <t>Income (loss) before income taxes</t>
  </si>
  <si>
    <t>Vantage Hospitality Group, Inc. | 90% of Room Count at Close [Member]</t>
  </si>
  <si>
    <t>Contingent consideration, potential outcome (in shares) | shares</t>
  </si>
  <si>
    <t>Contingent consideration, potential outcome, cash</t>
  </si>
  <si>
    <t>Contingent consideration, threshold</t>
  </si>
  <si>
    <t>90.00%</t>
  </si>
  <si>
    <t>Vantage Hospitality Group, Inc. | 90% of Room Count at Close, Year 1 Anniversary [Member]</t>
  </si>
  <si>
    <t>Vantage Hospitality Group, Inc. | 90% of Room Count at Close, Year 2 Anniversary [Member]</t>
  </si>
  <si>
    <t>Vantage Hospitality Group, Inc. | 80% of Room Count at Close [Member]</t>
  </si>
  <si>
    <t>80.00%</t>
  </si>
  <si>
    <t>Vantage Hospitality Group, Inc. | 80% of Room Count at Close, Year 1 Anniversary [Member]</t>
  </si>
  <si>
    <t>Vantage Hospitality Group, Inc. | 80% of Room Count at Close, Year 2 Anniversary [Member]</t>
  </si>
  <si>
    <t>Vantage Hospitality Group, Inc. | Minimum Threshold [Member]</t>
  </si>
  <si>
    <t>Vantage Hospitality Group, Inc. | Minimum Threshold, Year 1 Anniversary [Member]</t>
  </si>
  <si>
    <t>Vantage Hospitality Group, Inc. | Minimum Threshold, Year 2 Anniversary [Member]</t>
  </si>
  <si>
    <t>Vantage | Vantage Hospitality Group, Inc.</t>
  </si>
  <si>
    <t>TESI | Vantage Hospitality Group, In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611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198</v>
      </c>
      <c r="C3" s="7" t="n">
        <v>38072</v>
      </c>
    </row>
    <row r="4" spans="1:3">
      <c r="A4" s="4" t="s">
        <v>26</v>
      </c>
      <c r="B4" s="5" t="n">
        <v>12940</v>
      </c>
      <c r="C4" s="5" t="n">
        <v>9537</v>
      </c>
    </row>
    <row r="5" spans="1:3">
      <c r="A5" s="4" t="s">
        <v>27</v>
      </c>
      <c r="B5" s="5" t="n">
        <v>14933</v>
      </c>
      <c r="C5" s="5" t="n">
        <v>10852</v>
      </c>
    </row>
    <row r="6" spans="1:3">
      <c r="A6" s="4" t="s">
        <v>28</v>
      </c>
      <c r="B6" s="5" t="n">
        <v>1575</v>
      </c>
      <c r="C6" s="5" t="n">
        <v>1865</v>
      </c>
    </row>
    <row r="7" spans="1:3">
      <c r="A7" s="4" t="s">
        <v>29</v>
      </c>
      <c r="B7" s="5" t="n">
        <v>1600</v>
      </c>
      <c r="C7" s="5" t="n">
        <v>1295</v>
      </c>
    </row>
    <row r="8" spans="1:3">
      <c r="A8" s="4" t="s">
        <v>30</v>
      </c>
      <c r="B8" s="5" t="n">
        <v>663</v>
      </c>
      <c r="C8" s="5" t="n">
        <v>647</v>
      </c>
    </row>
    <row r="9" spans="1:3">
      <c r="A9" s="4" t="s">
        <v>31</v>
      </c>
      <c r="B9" s="5" t="n">
        <v>4482</v>
      </c>
      <c r="C9" s="5" t="n">
        <v>4491</v>
      </c>
    </row>
    <row r="10" spans="1:3">
      <c r="A10" s="4" t="s">
        <v>32</v>
      </c>
      <c r="B10" s="5" t="n">
        <v>68391</v>
      </c>
      <c r="C10" s="5" t="n">
        <v>66759</v>
      </c>
    </row>
    <row r="11" spans="1:3">
      <c r="A11" s="4" t="s">
        <v>33</v>
      </c>
      <c r="B11" s="5" t="n">
        <v>206267</v>
      </c>
      <c r="C11" s="5" t="n">
        <v>210732</v>
      </c>
    </row>
    <row r="12" spans="1:3">
      <c r="A12" s="4" t="s">
        <v>34</v>
      </c>
      <c r="B12" s="5" t="n">
        <v>12566</v>
      </c>
      <c r="C12" s="5" t="n">
        <v>12566</v>
      </c>
    </row>
    <row r="13" spans="1:3">
      <c r="A13" s="4" t="s">
        <v>35</v>
      </c>
      <c r="B13" s="5" t="n">
        <v>51823</v>
      </c>
      <c r="C13" s="5" t="n">
        <v>52854</v>
      </c>
    </row>
    <row r="14" spans="1:3">
      <c r="A14" s="4" t="s">
        <v>36</v>
      </c>
      <c r="B14" s="5" t="n">
        <v>2153</v>
      </c>
      <c r="C14" s="5" t="n">
        <v>1624</v>
      </c>
    </row>
    <row r="15" spans="1:3">
      <c r="A15" s="4" t="s">
        <v>37</v>
      </c>
      <c r="B15" s="5" t="n">
        <v>341200</v>
      </c>
      <c r="C15" s="5" t="n">
        <v>344535</v>
      </c>
    </row>
    <row r="16" spans="1:3">
      <c r="A16" s="3" t="s">
        <v>38</v>
      </c>
    </row>
    <row r="17" spans="1:3">
      <c r="A17" s="4" t="s">
        <v>39</v>
      </c>
      <c r="B17" s="5" t="n">
        <v>6529</v>
      </c>
      <c r="C17" s="5" t="n">
        <v>8682</v>
      </c>
    </row>
    <row r="18" spans="1:3">
      <c r="A18" s="4" t="s">
        <v>40</v>
      </c>
      <c r="B18" s="5" t="n">
        <v>6352</v>
      </c>
      <c r="C18" s="5" t="n">
        <v>4800</v>
      </c>
    </row>
    <row r="19" spans="1:3">
      <c r="A19" s="4" t="s">
        <v>41</v>
      </c>
      <c r="B19" s="5" t="n">
        <v>9215</v>
      </c>
      <c r="C19" s="5" t="n">
        <v>11334</v>
      </c>
    </row>
    <row r="20" spans="1:3">
      <c r="A20" s="4" t="s">
        <v>42</v>
      </c>
      <c r="B20" s="5" t="n">
        <v>5557</v>
      </c>
      <c r="C20" s="5" t="n">
        <v>4336</v>
      </c>
    </row>
    <row r="21" spans="1:3">
      <c r="A21" s="4" t="s">
        <v>43</v>
      </c>
      <c r="B21" s="5" t="n">
        <v>15030</v>
      </c>
      <c r="C21" s="5" t="n">
        <v>1469</v>
      </c>
    </row>
    <row r="22" spans="1:3">
      <c r="A22" s="4" t="s">
        <v>44</v>
      </c>
      <c r="B22" s="5" t="n">
        <v>6785</v>
      </c>
      <c r="C22" s="5" t="n">
        <v>6768</v>
      </c>
    </row>
    <row r="23" spans="1:3">
      <c r="A23" s="4" t="s">
        <v>45</v>
      </c>
      <c r="B23" s="5" t="n">
        <v>49468</v>
      </c>
      <c r="C23" s="5" t="n">
        <v>37389</v>
      </c>
    </row>
    <row r="24" spans="1:3">
      <c r="A24" s="4" t="s">
        <v>46</v>
      </c>
      <c r="B24" s="5" t="n">
        <v>96027</v>
      </c>
      <c r="C24" s="5" t="n">
        <v>106862</v>
      </c>
    </row>
    <row r="25" spans="1:3">
      <c r="A25" s="4" t="s">
        <v>47</v>
      </c>
      <c r="B25" s="5" t="n">
        <v>4443</v>
      </c>
      <c r="C25" s="5" t="n">
        <v>4432</v>
      </c>
    </row>
    <row r="26" spans="1:3">
      <c r="A26" s="4" t="s">
        <v>48</v>
      </c>
      <c r="B26" s="5" t="n">
        <v>1891</v>
      </c>
      <c r="C26" s="5" t="n">
        <v>2293</v>
      </c>
    </row>
    <row r="27" spans="1:3">
      <c r="A27" s="4" t="s">
        <v>49</v>
      </c>
      <c r="B27" s="5" t="n">
        <v>5980</v>
      </c>
      <c r="C27" s="5" t="n">
        <v>5716</v>
      </c>
    </row>
    <row r="28" spans="1:3">
      <c r="A28" s="4" t="s">
        <v>50</v>
      </c>
      <c r="B28" s="5" t="n">
        <v>157809</v>
      </c>
      <c r="C28" s="5" t="n">
        <v>156692</v>
      </c>
    </row>
    <row r="29" spans="1:3">
      <c r="A29" s="4" t="s">
        <v>51</v>
      </c>
      <c r="B29" s="4" t="s">
        <v>52</v>
      </c>
      <c r="C29" s="4" t="s">
        <v>52</v>
      </c>
    </row>
    <row r="30" spans="1:3">
      <c r="A30" s="3" t="s">
        <v>53</v>
      </c>
    </row>
    <row r="31" spans="1:3">
      <c r="A31" s="4" t="s">
        <v>54</v>
      </c>
      <c r="B31" s="5" t="n">
        <v>0</v>
      </c>
      <c r="C31" s="5" t="n">
        <v>0</v>
      </c>
    </row>
    <row r="32" spans="1:3">
      <c r="A32" s="4" t="s">
        <v>55</v>
      </c>
      <c r="B32" s="5" t="n">
        <v>235</v>
      </c>
      <c r="C32" s="5" t="n">
        <v>234</v>
      </c>
    </row>
    <row r="33" spans="1:3">
      <c r="A33" s="4" t="s">
        <v>56</v>
      </c>
      <c r="B33" s="5" t="n">
        <v>172350</v>
      </c>
      <c r="C33" s="5" t="n">
        <v>171089</v>
      </c>
    </row>
    <row r="34" spans="1:3">
      <c r="A34" s="4" t="s">
        <v>57</v>
      </c>
      <c r="B34" s="5" t="n">
        <v>-19657</v>
      </c>
      <c r="C34" s="5" t="n">
        <v>-15987</v>
      </c>
    </row>
    <row r="35" spans="1:3">
      <c r="A35" s="4" t="s">
        <v>58</v>
      </c>
      <c r="B35" s="5" t="n">
        <v>152928</v>
      </c>
      <c r="C35" s="5" t="n">
        <v>155336</v>
      </c>
    </row>
    <row r="36" spans="1:3">
      <c r="A36" s="4" t="s">
        <v>59</v>
      </c>
      <c r="B36" s="5" t="n">
        <v>30463</v>
      </c>
      <c r="C36" s="5" t="n">
        <v>32507</v>
      </c>
    </row>
    <row r="37" spans="1:3">
      <c r="A37" s="4" t="s">
        <v>60</v>
      </c>
      <c r="B37" s="5" t="n">
        <v>183391</v>
      </c>
      <c r="C37" s="5" t="n">
        <v>187843</v>
      </c>
    </row>
    <row r="38" spans="1:3">
      <c r="A38" s="4" t="s">
        <v>61</v>
      </c>
      <c r="B38" s="7" t="n">
        <v>341200</v>
      </c>
      <c r="C38" s="7" t="n">
        <v>344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66</v>
      </c>
      <c r="B11" s="4" t="s">
        <v>224</v>
      </c>
    </row>
    <row r="12" spans="1:2">
      <c r="A12" s="4" t="s">
        <v>225</v>
      </c>
      <c r="B12" s="4" t="s">
        <v>226</v>
      </c>
    </row>
    <row r="13" spans="1:2">
      <c r="A13" s="4" t="s">
        <v>173</v>
      </c>
      <c r="B13" s="4" t="s">
        <v>227</v>
      </c>
    </row>
    <row r="14" spans="1:2">
      <c r="A14" s="4" t="s">
        <v>228</v>
      </c>
      <c r="B14" s="4" t="s">
        <v>229</v>
      </c>
    </row>
    <row r="15" spans="1:2">
      <c r="A15" s="4" t="s">
        <v>170</v>
      </c>
      <c r="B15" s="4" t="s">
        <v>230</v>
      </c>
    </row>
    <row r="16" spans="1:2">
      <c r="A16" s="4" t="s">
        <v>231</v>
      </c>
      <c r="B16" s="4" t="s">
        <v>232</v>
      </c>
    </row>
    <row r="17" spans="1:2">
      <c r="A17" s="4" t="s">
        <v>176</v>
      </c>
      <c r="B17" s="4" t="s">
        <v>233</v>
      </c>
    </row>
    <row r="18" spans="1:2">
      <c r="A18" s="4" t="s">
        <v>234</v>
      </c>
      <c r="B18" s="4" t="s">
        <v>235</v>
      </c>
    </row>
    <row r="19" spans="1:2">
      <c r="A19" s="4" t="s">
        <v>236</v>
      </c>
      <c r="B19" s="4" t="s">
        <v>237</v>
      </c>
    </row>
    <row r="20" spans="1:2">
      <c r="A20" s="4" t="s">
        <v>238</v>
      </c>
      <c r="B20" s="4" t="s">
        <v>239</v>
      </c>
    </row>
    <row r="21" spans="1:2">
      <c r="A21" s="4" t="s">
        <v>197</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4" t="s">
        <v>63</v>
      </c>
      <c r="B2" s="7" t="n">
        <v>32198</v>
      </c>
      <c r="C2" s="7" t="n">
        <v>38072</v>
      </c>
    </row>
    <row r="3" spans="1:3">
      <c r="A3" s="4" t="s">
        <v>64</v>
      </c>
      <c r="B3" s="5" t="n">
        <v>12940</v>
      </c>
      <c r="C3" s="5" t="n">
        <v>9537</v>
      </c>
    </row>
    <row r="4" spans="1:3">
      <c r="A4" s="4" t="s">
        <v>65</v>
      </c>
      <c r="B4" s="5" t="n">
        <v>14933</v>
      </c>
      <c r="C4" s="5" t="n">
        <v>10852</v>
      </c>
    </row>
    <row r="5" spans="1:3">
      <c r="A5" s="4" t="s">
        <v>66</v>
      </c>
      <c r="B5" s="5" t="n">
        <v>663</v>
      </c>
      <c r="C5" s="5" t="n">
        <v>647</v>
      </c>
    </row>
    <row r="6" spans="1:3">
      <c r="A6" s="4" t="s">
        <v>67</v>
      </c>
      <c r="B6" s="5" t="n">
        <v>4482</v>
      </c>
      <c r="C6" s="5" t="n">
        <v>4491</v>
      </c>
    </row>
    <row r="7" spans="1:3">
      <c r="A7" s="4" t="s">
        <v>68</v>
      </c>
      <c r="B7" s="5" t="n">
        <v>206267</v>
      </c>
      <c r="C7" s="5" t="n">
        <v>210732</v>
      </c>
    </row>
    <row r="8" spans="1:3">
      <c r="A8" s="4" t="s">
        <v>69</v>
      </c>
      <c r="B8" s="5" t="n">
        <v>2153</v>
      </c>
      <c r="C8" s="5" t="n">
        <v>1624</v>
      </c>
    </row>
    <row r="9" spans="1:3">
      <c r="A9" s="4" t="s">
        <v>70</v>
      </c>
      <c r="B9" s="5" t="n">
        <v>6529</v>
      </c>
      <c r="C9" s="5" t="n">
        <v>8682</v>
      </c>
    </row>
    <row r="10" spans="1:3">
      <c r="A10" s="4" t="s">
        <v>71</v>
      </c>
      <c r="B10" s="5" t="n">
        <v>6352</v>
      </c>
      <c r="C10" s="5" t="n">
        <v>4800</v>
      </c>
    </row>
    <row r="11" spans="1:3">
      <c r="A11" s="4" t="s">
        <v>72</v>
      </c>
      <c r="B11" s="5" t="n">
        <v>5557</v>
      </c>
      <c r="C11" s="5" t="n">
        <v>4336</v>
      </c>
    </row>
    <row r="12" spans="1:3">
      <c r="A12" s="4" t="s">
        <v>73</v>
      </c>
      <c r="B12" s="5" t="n">
        <v>15030</v>
      </c>
      <c r="C12" s="5" t="n">
        <v>1469</v>
      </c>
    </row>
    <row r="13" spans="1:3">
      <c r="A13" s="4" t="s">
        <v>74</v>
      </c>
      <c r="B13" s="5" t="n">
        <v>96027</v>
      </c>
      <c r="C13" s="5" t="n">
        <v>106862</v>
      </c>
    </row>
    <row r="14" spans="1:3">
      <c r="A14" s="4" t="s">
        <v>75</v>
      </c>
      <c r="B14" s="7" t="n">
        <v>1891</v>
      </c>
      <c r="C14" s="7" t="n">
        <v>2293</v>
      </c>
    </row>
    <row r="15" spans="1:3">
      <c r="A15" s="3" t="s">
        <v>53</v>
      </c>
    </row>
    <row r="16" spans="1:3">
      <c r="A16" s="4" t="s">
        <v>76</v>
      </c>
      <c r="B16" s="8" t="n">
        <v>0.01</v>
      </c>
      <c r="C16" s="8" t="n">
        <v>0.01</v>
      </c>
    </row>
    <row r="17" spans="1:3">
      <c r="A17" s="4" t="s">
        <v>77</v>
      </c>
      <c r="B17" s="5" t="n">
        <v>5000000</v>
      </c>
      <c r="C17" s="5" t="n">
        <v>5000000</v>
      </c>
    </row>
    <row r="18" spans="1:3">
      <c r="A18" s="4" t="s">
        <v>78</v>
      </c>
      <c r="B18" s="5" t="n">
        <v>0</v>
      </c>
      <c r="C18" s="5" t="n">
        <v>0</v>
      </c>
    </row>
    <row r="19" spans="1:3">
      <c r="A19" s="4" t="s">
        <v>79</v>
      </c>
      <c r="B19" s="5" t="n">
        <v>0</v>
      </c>
      <c r="C19" s="5" t="n">
        <v>0</v>
      </c>
    </row>
    <row r="20" spans="1:3">
      <c r="A20" s="4" t="s">
        <v>80</v>
      </c>
      <c r="B20" s="8" t="n">
        <v>0.01</v>
      </c>
      <c r="C20" s="8" t="n">
        <v>0.01</v>
      </c>
    </row>
    <row r="21" spans="1:3">
      <c r="A21" s="4" t="s">
        <v>81</v>
      </c>
      <c r="B21" s="5" t="n">
        <v>50000000</v>
      </c>
      <c r="C21" s="5" t="n">
        <v>50000000</v>
      </c>
    </row>
    <row r="22" spans="1:3">
      <c r="A22" s="4" t="s">
        <v>82</v>
      </c>
      <c r="B22" s="5" t="n">
        <v>23564176</v>
      </c>
      <c r="C22" s="5" t="n">
        <v>23434480</v>
      </c>
    </row>
    <row r="23" spans="1:3">
      <c r="A23" s="4" t="s">
        <v>83</v>
      </c>
      <c r="B23" s="5" t="n">
        <v>23564176</v>
      </c>
      <c r="C23" s="5" t="n">
        <v>23434480</v>
      </c>
    </row>
    <row r="24" spans="1:3">
      <c r="A24" s="4" t="s">
        <v>84</v>
      </c>
    </row>
    <row r="25" spans="1:3">
      <c r="A25" s="4" t="s">
        <v>63</v>
      </c>
      <c r="B25" s="7" t="n">
        <v>9530</v>
      </c>
      <c r="C25" s="7" t="n">
        <v>5134</v>
      </c>
    </row>
    <row r="26" spans="1:3">
      <c r="A26" s="4" t="s">
        <v>64</v>
      </c>
      <c r="B26" s="5" t="n">
        <v>12614</v>
      </c>
      <c r="C26" s="5" t="n">
        <v>9211</v>
      </c>
    </row>
    <row r="27" spans="1:3">
      <c r="A27" s="4" t="s">
        <v>65</v>
      </c>
      <c r="B27" s="5" t="n">
        <v>3596</v>
      </c>
      <c r="C27" s="5" t="n">
        <v>2811</v>
      </c>
    </row>
    <row r="28" spans="1:3">
      <c r="A28" s="4" t="s">
        <v>66</v>
      </c>
      <c r="B28" s="5" t="n">
        <v>464</v>
      </c>
      <c r="C28" s="5" t="n">
        <v>447</v>
      </c>
    </row>
    <row r="29" spans="1:3">
      <c r="A29" s="4" t="s">
        <v>67</v>
      </c>
      <c r="B29" s="5" t="n">
        <v>703</v>
      </c>
      <c r="C29" s="5" t="n">
        <v>1008</v>
      </c>
    </row>
    <row r="30" spans="1:3">
      <c r="A30" s="4" t="s">
        <v>68</v>
      </c>
      <c r="B30" s="5" t="n">
        <v>175585</v>
      </c>
      <c r="C30" s="5" t="n">
        <v>179609</v>
      </c>
    </row>
    <row r="31" spans="1:3">
      <c r="A31" s="4" t="s">
        <v>69</v>
      </c>
      <c r="B31" s="5" t="n">
        <v>119</v>
      </c>
      <c r="C31" s="5" t="n">
        <v>64</v>
      </c>
    </row>
    <row r="32" spans="1:3">
      <c r="A32" s="4" t="s">
        <v>70</v>
      </c>
      <c r="B32" s="5" t="n">
        <v>1929</v>
      </c>
      <c r="C32" s="5" t="n">
        <v>3886</v>
      </c>
    </row>
    <row r="33" spans="1:3">
      <c r="A33" s="4" t="s">
        <v>71</v>
      </c>
      <c r="B33" s="5" t="n">
        <v>63</v>
      </c>
      <c r="C33" s="5" t="n">
        <v>175</v>
      </c>
    </row>
    <row r="34" spans="1:3">
      <c r="A34" s="4" t="s">
        <v>72</v>
      </c>
      <c r="B34" s="5" t="n">
        <v>2716</v>
      </c>
      <c r="C34" s="5" t="n">
        <v>1656</v>
      </c>
    </row>
    <row r="35" spans="1:3">
      <c r="A35" s="4" t="s">
        <v>73</v>
      </c>
      <c r="B35" s="5" t="n">
        <v>15030</v>
      </c>
      <c r="C35" s="5" t="n">
        <v>1469</v>
      </c>
    </row>
    <row r="36" spans="1:3">
      <c r="A36" s="4" t="s">
        <v>74</v>
      </c>
      <c r="B36" s="5" t="n">
        <v>96027</v>
      </c>
      <c r="C36" s="5" t="n">
        <v>106862</v>
      </c>
    </row>
    <row r="37" spans="1:3">
      <c r="A37" s="4" t="s">
        <v>75</v>
      </c>
      <c r="B37" s="7" t="n">
        <v>759</v>
      </c>
      <c r="C37" s="7" t="n">
        <v>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39"/>
    <col customWidth="1" max="3" min="3" width="30"/>
  </cols>
  <sheetData>
    <row r="1" spans="1:3">
      <c r="A1" s="1" t="s">
        <v>317</v>
      </c>
      <c r="B1" s="2" t="s">
        <v>318</v>
      </c>
      <c r="C1" s="2" t="s">
        <v>319</v>
      </c>
    </row>
    <row r="2" spans="1:3">
      <c r="A2" s="3" t="s">
        <v>320</v>
      </c>
    </row>
    <row r="3" spans="1:3">
      <c r="A3" s="4" t="s">
        <v>321</v>
      </c>
      <c r="B3" s="5" t="n">
        <v>1110</v>
      </c>
    </row>
    <row r="4" spans="1:3">
      <c r="A4" s="4" t="s">
        <v>322</v>
      </c>
      <c r="B4" s="5" t="n">
        <v>71100</v>
      </c>
    </row>
    <row r="5" spans="1:3">
      <c r="A5" s="4" t="s">
        <v>81</v>
      </c>
      <c r="B5" s="5" t="n">
        <v>50000000</v>
      </c>
      <c r="C5" s="5" t="n">
        <v>50000000</v>
      </c>
    </row>
    <row r="6" spans="1:3">
      <c r="A6" s="4" t="s">
        <v>323</v>
      </c>
      <c r="B6" s="8" t="n">
        <v>0.01</v>
      </c>
      <c r="C6" s="8" t="n">
        <v>0.01</v>
      </c>
    </row>
    <row r="7" spans="1:3">
      <c r="A7" s="4" t="s">
        <v>77</v>
      </c>
      <c r="B7" s="5" t="n">
        <v>5000000</v>
      </c>
      <c r="C7" s="5" t="n">
        <v>5000000</v>
      </c>
    </row>
    <row r="8" spans="1:3">
      <c r="A8" s="4" t="s">
        <v>324</v>
      </c>
      <c r="B8" s="8" t="n">
        <v>0.01</v>
      </c>
      <c r="C8" s="8" t="n">
        <v>0.01</v>
      </c>
    </row>
    <row r="9" spans="1:3">
      <c r="A9" s="4" t="s">
        <v>82</v>
      </c>
      <c r="B9" s="5" t="n">
        <v>23564176</v>
      </c>
      <c r="C9" s="5" t="n">
        <v>23434480</v>
      </c>
    </row>
    <row r="10" spans="1:3">
      <c r="A10" s="4" t="s">
        <v>78</v>
      </c>
      <c r="B10" s="5" t="n">
        <v>0</v>
      </c>
      <c r="C10" s="5" t="n">
        <v>0</v>
      </c>
    </row>
    <row r="11" spans="1:3">
      <c r="A11" s="4" t="s">
        <v>91</v>
      </c>
    </row>
    <row r="12" spans="1:3">
      <c r="A12" s="3" t="s">
        <v>320</v>
      </c>
    </row>
    <row r="13" spans="1:3">
      <c r="A13" s="4" t="s">
        <v>321</v>
      </c>
      <c r="B13" s="5" t="n">
        <v>1090</v>
      </c>
    </row>
    <row r="14" spans="1:3">
      <c r="A14" s="4" t="s">
        <v>322</v>
      </c>
      <c r="B14" s="5" t="n">
        <v>66900</v>
      </c>
    </row>
    <row r="15" spans="1:3">
      <c r="A15" s="4" t="s">
        <v>325</v>
      </c>
    </row>
    <row r="16" spans="1:3">
      <c r="A16" s="3" t="s">
        <v>320</v>
      </c>
    </row>
    <row r="17" spans="1:3">
      <c r="A17" s="4" t="s">
        <v>321</v>
      </c>
      <c r="B17" s="5" t="n">
        <v>20</v>
      </c>
    </row>
    <row r="18" spans="1:3">
      <c r="A18" s="4" t="s">
        <v>322</v>
      </c>
      <c r="B18" s="5" t="n">
        <v>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1"/>
    <col customWidth="1" max="8" min="8" width="21"/>
    <col customWidth="1" max="9" min="9" width="21"/>
  </cols>
  <sheetData>
    <row r="1" spans="1:9">
      <c r="A1" s="1" t="s">
        <v>326</v>
      </c>
      <c r="B1" s="2" t="s">
        <v>327</v>
      </c>
      <c r="C1" s="2" t="s">
        <v>328</v>
      </c>
      <c r="D1" s="2" t="s">
        <v>329</v>
      </c>
      <c r="E1" s="2" t="s">
        <v>330</v>
      </c>
      <c r="F1" s="2" t="s">
        <v>331</v>
      </c>
      <c r="G1" s="2" t="s">
        <v>332</v>
      </c>
      <c r="H1" s="2" t="s">
        <v>333</v>
      </c>
      <c r="I1" s="2" t="s">
        <v>334</v>
      </c>
    </row>
    <row r="2" spans="1:9">
      <c r="A2" s="3" t="s">
        <v>335</v>
      </c>
    </row>
    <row r="3" spans="1:9">
      <c r="A3" s="4" t="s">
        <v>64</v>
      </c>
      <c r="F3" s="7" t="n">
        <v>12940</v>
      </c>
      <c r="G3" s="7" t="n">
        <v>10048</v>
      </c>
      <c r="H3" s="7" t="n">
        <v>9537</v>
      </c>
    </row>
    <row r="4" spans="1:9">
      <c r="A4" s="3" t="s">
        <v>238</v>
      </c>
    </row>
    <row r="5" spans="1:9">
      <c r="A5" s="4" t="s">
        <v>336</v>
      </c>
      <c r="I5" s="7" t="n">
        <v>7000</v>
      </c>
    </row>
    <row r="6" spans="1:9">
      <c r="A6" s="4" t="s">
        <v>337</v>
      </c>
      <c r="F6" s="5" t="n">
        <v>3</v>
      </c>
    </row>
    <row r="7" spans="1:9">
      <c r="A7" s="4" t="s">
        <v>338</v>
      </c>
      <c r="F7" s="4" t="s">
        <v>339</v>
      </c>
    </row>
    <row r="8" spans="1:9">
      <c r="A8" s="4" t="s">
        <v>340</v>
      </c>
      <c r="F8" s="7" t="n">
        <v>200</v>
      </c>
      <c r="G8" s="5" t="n">
        <v>200</v>
      </c>
    </row>
    <row r="9" spans="1:9">
      <c r="A9" s="4" t="s">
        <v>341</v>
      </c>
      <c r="F9" s="5" t="n">
        <v>600</v>
      </c>
      <c r="H9" s="5" t="n">
        <v>900</v>
      </c>
    </row>
    <row r="10" spans="1:9">
      <c r="A10" s="4" t="s">
        <v>342</v>
      </c>
      <c r="F10" s="5" t="n">
        <v>3600</v>
      </c>
      <c r="G10" s="5" t="n">
        <v>3100</v>
      </c>
    </row>
    <row r="11" spans="1:9">
      <c r="A11" s="4" t="s">
        <v>343</v>
      </c>
      <c r="F11" s="5" t="n">
        <v>82811</v>
      </c>
    </row>
    <row r="12" spans="1:9">
      <c r="A12" s="4" t="s">
        <v>344</v>
      </c>
      <c r="F12" s="5" t="n">
        <v>2471</v>
      </c>
      <c r="G12" s="5" t="n">
        <v>-2272</v>
      </c>
    </row>
    <row r="13" spans="1:9">
      <c r="A13" s="4" t="s">
        <v>132</v>
      </c>
      <c r="F13" s="5" t="n">
        <v>1907</v>
      </c>
      <c r="G13" s="5" t="n">
        <v>2871</v>
      </c>
    </row>
    <row r="14" spans="1:9">
      <c r="A14" s="4" t="s">
        <v>140</v>
      </c>
      <c r="F14" s="5" t="n">
        <v>5615</v>
      </c>
      <c r="G14" s="5" t="n">
        <v>14051</v>
      </c>
    </row>
    <row r="15" spans="1:9">
      <c r="A15" s="4" t="s">
        <v>84</v>
      </c>
    </row>
    <row r="16" spans="1:9">
      <c r="A16" s="3" t="s">
        <v>335</v>
      </c>
    </row>
    <row r="17" spans="1:9">
      <c r="A17" s="4" t="s">
        <v>64</v>
      </c>
      <c r="F17" s="7" t="n">
        <v>12614</v>
      </c>
      <c r="H17" s="7" t="n">
        <v>9211</v>
      </c>
    </row>
    <row r="18" spans="1:9">
      <c r="A18" s="4" t="s">
        <v>345</v>
      </c>
    </row>
    <row r="19" spans="1:9">
      <c r="A19" s="3" t="s">
        <v>335</v>
      </c>
    </row>
    <row r="20" spans="1:9">
      <c r="A20" s="4" t="s">
        <v>346</v>
      </c>
      <c r="E20" s="4" t="s">
        <v>347</v>
      </c>
      <c r="F20" s="4" t="s">
        <v>347</v>
      </c>
    </row>
    <row r="21" spans="1:9">
      <c r="A21" s="4" t="s">
        <v>348</v>
      </c>
    </row>
    <row r="22" spans="1:9">
      <c r="A22" s="3" t="s">
        <v>335</v>
      </c>
    </row>
    <row r="23" spans="1:9">
      <c r="A23" s="4" t="s">
        <v>346</v>
      </c>
      <c r="D23" s="4" t="s">
        <v>347</v>
      </c>
      <c r="F23" s="4" t="s">
        <v>347</v>
      </c>
    </row>
    <row r="24" spans="1:9">
      <c r="A24" s="4" t="s">
        <v>349</v>
      </c>
    </row>
    <row r="25" spans="1:9">
      <c r="A25" s="3" t="s">
        <v>335</v>
      </c>
    </row>
    <row r="26" spans="1:9">
      <c r="A26" s="4" t="s">
        <v>346</v>
      </c>
      <c r="F26" s="4" t="s">
        <v>350</v>
      </c>
    </row>
    <row r="27" spans="1:9">
      <c r="A27" s="4" t="s">
        <v>351</v>
      </c>
    </row>
    <row r="28" spans="1:9">
      <c r="A28" s="3" t="s">
        <v>335</v>
      </c>
    </row>
    <row r="29" spans="1:9">
      <c r="A29" s="4" t="s">
        <v>346</v>
      </c>
      <c r="B29" s="4" t="s">
        <v>347</v>
      </c>
      <c r="C29" s="4" t="s">
        <v>352</v>
      </c>
      <c r="F29" s="4" t="s">
        <v>347</v>
      </c>
    </row>
    <row r="30" spans="1:9">
      <c r="A30" s="4" t="s">
        <v>353</v>
      </c>
    </row>
    <row r="31" spans="1:9">
      <c r="A31" s="3" t="s">
        <v>238</v>
      </c>
    </row>
    <row r="32" spans="1:9">
      <c r="A32" s="4" t="s">
        <v>344</v>
      </c>
      <c r="G32" s="5" t="n">
        <v>1200</v>
      </c>
    </row>
    <row r="33" spans="1:9">
      <c r="A33" s="4" t="s">
        <v>132</v>
      </c>
      <c r="G33" s="5" t="n">
        <v>800</v>
      </c>
    </row>
    <row r="34" spans="1:9">
      <c r="A34" s="4" t="s">
        <v>140</v>
      </c>
      <c r="G34" s="7"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23</v>
      </c>
      <c r="D1" s="2" t="s">
        <v>87</v>
      </c>
      <c r="E1" s="2" t="s">
        <v>355</v>
      </c>
    </row>
    <row r="2" spans="1:5">
      <c r="A2" s="3" t="s">
        <v>165</v>
      </c>
    </row>
    <row r="3" spans="1:5">
      <c r="A3" s="4" t="s">
        <v>63</v>
      </c>
      <c r="B3" s="7" t="n">
        <v>32198</v>
      </c>
      <c r="C3" s="7" t="n">
        <v>38072</v>
      </c>
      <c r="D3" s="7" t="n">
        <v>27426</v>
      </c>
    </row>
    <row r="4" spans="1:5">
      <c r="A4" s="4" t="s">
        <v>64</v>
      </c>
      <c r="B4" s="5" t="n">
        <v>12940</v>
      </c>
      <c r="C4" s="5" t="n">
        <v>9537</v>
      </c>
      <c r="D4" s="5" t="n">
        <v>10048</v>
      </c>
    </row>
    <row r="5" spans="1:5">
      <c r="A5" s="4" t="s">
        <v>356</v>
      </c>
      <c r="B5" s="7" t="n">
        <v>45138</v>
      </c>
      <c r="C5" s="7" t="n">
        <v>47609</v>
      </c>
      <c r="D5" s="7" t="n">
        <v>37474</v>
      </c>
      <c r="E5" s="7" t="n">
        <v>35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7</v>
      </c>
    </row>
    <row r="3" spans="1:3">
      <c r="A3" s="3" t="s">
        <v>358</v>
      </c>
    </row>
    <row r="4" spans="1:3">
      <c r="A4" s="4" t="s">
        <v>359</v>
      </c>
      <c r="B4" s="7" t="n">
        <v>944</v>
      </c>
      <c r="C4" s="7" t="n">
        <v>657</v>
      </c>
    </row>
    <row r="5" spans="1:3">
      <c r="A5" s="4" t="s">
        <v>360</v>
      </c>
      <c r="B5" s="5" t="n">
        <v>186</v>
      </c>
      <c r="C5" s="5" t="n">
        <v>102</v>
      </c>
    </row>
    <row r="6" spans="1:3">
      <c r="A6" s="4" t="s">
        <v>361</v>
      </c>
      <c r="B6" s="5" t="n">
        <v>34</v>
      </c>
      <c r="C6" s="5" t="n">
        <v>11</v>
      </c>
    </row>
    <row r="7" spans="1:3">
      <c r="A7" s="4" t="s">
        <v>362</v>
      </c>
      <c r="B7" s="7" t="n">
        <v>1164</v>
      </c>
      <c r="C7" s="7" t="n">
        <v>7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3</v>
      </c>
    </row>
    <row r="15" spans="1:2">
      <c r="A15" s="4" t="s">
        <v>374</v>
      </c>
    </row>
    <row r="16" spans="1:2">
      <c r="A16" s="3" t="s">
        <v>365</v>
      </c>
    </row>
    <row r="17" spans="1:2">
      <c r="A17" s="4" t="s">
        <v>366</v>
      </c>
      <c r="B17" s="4" t="s">
        <v>371</v>
      </c>
    </row>
    <row r="18" spans="1:2">
      <c r="A18" s="4" t="s">
        <v>375</v>
      </c>
    </row>
    <row r="19" spans="1:2">
      <c r="A19" s="3" t="s">
        <v>365</v>
      </c>
    </row>
    <row r="20" spans="1:2">
      <c r="A20" s="4" t="s">
        <v>366</v>
      </c>
      <c r="B20" s="4" t="s">
        <v>373</v>
      </c>
    </row>
    <row r="21" spans="1:2">
      <c r="A21" s="4" t="s">
        <v>376</v>
      </c>
    </row>
    <row r="22" spans="1:2">
      <c r="A22" s="3" t="s">
        <v>365</v>
      </c>
    </row>
    <row r="23" spans="1:2">
      <c r="A23" s="4" t="s">
        <v>366</v>
      </c>
      <c r="B23"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2274</v>
      </c>
      <c r="C4" s="7" t="n">
        <v>32209</v>
      </c>
      <c r="D4" s="7" t="n">
        <v>56970</v>
      </c>
      <c r="E4" s="7" t="n">
        <v>56358</v>
      </c>
    </row>
    <row r="5" spans="1:5">
      <c r="A5" s="4" t="s">
        <v>90</v>
      </c>
      <c r="B5" s="5" t="n">
        <v>1067</v>
      </c>
      <c r="C5" s="5" t="n">
        <v>1580</v>
      </c>
      <c r="D5" s="5" t="n">
        <v>1993</v>
      </c>
      <c r="E5" s="5" t="n">
        <v>2766</v>
      </c>
    </row>
    <row r="6" spans="1:5">
      <c r="A6" s="4" t="s">
        <v>91</v>
      </c>
      <c r="B6" s="5" t="n">
        <v>12427</v>
      </c>
      <c r="C6" s="5" t="n">
        <v>4131</v>
      </c>
      <c r="D6" s="5" t="n">
        <v>23331</v>
      </c>
      <c r="E6" s="5" t="n">
        <v>7427</v>
      </c>
    </row>
    <row r="7" spans="1:5">
      <c r="A7" s="4" t="s">
        <v>92</v>
      </c>
      <c r="B7" s="5" t="n">
        <v>2702</v>
      </c>
      <c r="C7" s="5" t="n">
        <v>7047</v>
      </c>
      <c r="D7" s="5" t="n">
        <v>6081</v>
      </c>
      <c r="E7" s="5" t="n">
        <v>11078</v>
      </c>
    </row>
    <row r="8" spans="1:5">
      <c r="A8" s="4" t="s">
        <v>93</v>
      </c>
      <c r="B8" s="5" t="n">
        <v>61</v>
      </c>
      <c r="C8" s="5" t="n">
        <v>12</v>
      </c>
      <c r="D8" s="5" t="n">
        <v>116</v>
      </c>
      <c r="E8" s="5" t="n">
        <v>25</v>
      </c>
    </row>
    <row r="9" spans="1:5">
      <c r="A9" s="4" t="s">
        <v>94</v>
      </c>
      <c r="B9" s="5" t="n">
        <v>48531</v>
      </c>
      <c r="C9" s="5" t="n">
        <v>44979</v>
      </c>
      <c r="D9" s="5" t="n">
        <v>88491</v>
      </c>
      <c r="E9" s="5" t="n">
        <v>77654</v>
      </c>
    </row>
    <row r="10" spans="1:5">
      <c r="A10" s="3" t="s">
        <v>95</v>
      </c>
    </row>
    <row r="11" spans="1:5">
      <c r="A11" s="4" t="s">
        <v>89</v>
      </c>
      <c r="B11" s="5" t="n">
        <v>23688</v>
      </c>
      <c r="C11" s="5" t="n">
        <v>24072</v>
      </c>
      <c r="D11" s="5" t="n">
        <v>45166</v>
      </c>
      <c r="E11" s="5" t="n">
        <v>45672</v>
      </c>
    </row>
    <row r="12" spans="1:5">
      <c r="A12" s="4" t="s">
        <v>96</v>
      </c>
      <c r="B12" s="5" t="n">
        <v>1067</v>
      </c>
      <c r="C12" s="5" t="n">
        <v>1580</v>
      </c>
      <c r="D12" s="5" t="n">
        <v>1993</v>
      </c>
      <c r="E12" s="5" t="n">
        <v>2766</v>
      </c>
    </row>
    <row r="13" spans="1:5">
      <c r="A13" s="4" t="s">
        <v>91</v>
      </c>
      <c r="B13" s="5" t="n">
        <v>8870</v>
      </c>
      <c r="C13" s="5" t="n">
        <v>3464</v>
      </c>
      <c r="D13" s="5" t="n">
        <v>17402</v>
      </c>
      <c r="E13" s="5" t="n">
        <v>6820</v>
      </c>
    </row>
    <row r="14" spans="1:5">
      <c r="A14" s="4" t="s">
        <v>92</v>
      </c>
      <c r="B14" s="5" t="n">
        <v>2733</v>
      </c>
      <c r="C14" s="5" t="n">
        <v>6140</v>
      </c>
      <c r="D14" s="5" t="n">
        <v>5817</v>
      </c>
      <c r="E14" s="5" t="n">
        <v>9577</v>
      </c>
    </row>
    <row r="15" spans="1:5">
      <c r="A15" s="4" t="s">
        <v>93</v>
      </c>
      <c r="B15" s="5" t="n">
        <v>3</v>
      </c>
      <c r="C15" s="5" t="n">
        <v>9</v>
      </c>
      <c r="D15" s="5" t="n">
        <v>7</v>
      </c>
      <c r="E15" s="5" t="n">
        <v>21</v>
      </c>
    </row>
    <row r="16" spans="1:5">
      <c r="A16" s="4" t="s">
        <v>97</v>
      </c>
      <c r="B16" s="5" t="n">
        <v>4596</v>
      </c>
      <c r="C16" s="5" t="n">
        <v>4037</v>
      </c>
      <c r="D16" s="5" t="n">
        <v>9139</v>
      </c>
      <c r="E16" s="5" t="n">
        <v>7540</v>
      </c>
    </row>
    <row r="17" spans="1:5">
      <c r="A17" s="4" t="s">
        <v>98</v>
      </c>
      <c r="B17" s="5" t="n">
        <v>1202</v>
      </c>
      <c r="C17" s="5" t="n">
        <v>1185</v>
      </c>
      <c r="D17" s="5" t="n">
        <v>2403</v>
      </c>
      <c r="E17" s="5" t="n">
        <v>2346</v>
      </c>
    </row>
    <row r="18" spans="1:5">
      <c r="A18" s="4" t="s">
        <v>99</v>
      </c>
      <c r="B18" s="5" t="n">
        <v>-98</v>
      </c>
      <c r="C18" s="5" t="n">
        <v>-512</v>
      </c>
      <c r="D18" s="5" t="n">
        <v>-217</v>
      </c>
      <c r="E18" s="5" t="n">
        <v>-629</v>
      </c>
    </row>
    <row r="19" spans="1:5">
      <c r="A19" s="4" t="s">
        <v>100</v>
      </c>
      <c r="B19" s="5" t="n">
        <v>4049</v>
      </c>
      <c r="C19" s="5" t="n">
        <v>2695</v>
      </c>
      <c r="D19" s="5" t="n">
        <v>7708</v>
      </c>
      <c r="E19" s="5" t="n">
        <v>5751</v>
      </c>
    </row>
    <row r="20" spans="1:5">
      <c r="A20" s="4" t="s">
        <v>101</v>
      </c>
      <c r="B20" s="5" t="n">
        <v>186</v>
      </c>
      <c r="C20" s="5" t="n">
        <v>240</v>
      </c>
      <c r="D20" s="5" t="n">
        <v>11</v>
      </c>
      <c r="E20" s="5" t="n">
        <v>240</v>
      </c>
    </row>
    <row r="21" spans="1:5">
      <c r="A21" s="4" t="s">
        <v>102</v>
      </c>
      <c r="B21" s="5" t="n">
        <v>46296</v>
      </c>
      <c r="C21" s="5" t="n">
        <v>42910</v>
      </c>
      <c r="D21" s="5" t="n">
        <v>89429</v>
      </c>
      <c r="E21" s="5" t="n">
        <v>80104</v>
      </c>
    </row>
    <row r="22" spans="1:5">
      <c r="A22" s="4" t="s">
        <v>103</v>
      </c>
      <c r="B22" s="5" t="n">
        <v>2235</v>
      </c>
      <c r="C22" s="5" t="n">
        <v>2069</v>
      </c>
      <c r="D22" s="5" t="n">
        <v>-938</v>
      </c>
      <c r="E22" s="5" t="n">
        <v>-2450</v>
      </c>
    </row>
    <row r="23" spans="1:5">
      <c r="A23" s="3" t="s">
        <v>104</v>
      </c>
    </row>
    <row r="24" spans="1:5">
      <c r="A24" s="4" t="s">
        <v>105</v>
      </c>
      <c r="B24" s="5" t="n">
        <v>-2037</v>
      </c>
      <c r="C24" s="5" t="n">
        <v>-1487</v>
      </c>
      <c r="D24" s="5" t="n">
        <v>-3995</v>
      </c>
      <c r="E24" s="5" t="n">
        <v>-2948</v>
      </c>
    </row>
    <row r="25" spans="1:5">
      <c r="A25" s="4" t="s">
        <v>106</v>
      </c>
      <c r="B25" s="5" t="n">
        <v>49</v>
      </c>
      <c r="C25" s="5" t="n">
        <v>74</v>
      </c>
      <c r="D25" s="5" t="n">
        <v>224</v>
      </c>
      <c r="E25" s="5" t="n">
        <v>292</v>
      </c>
    </row>
    <row r="26" spans="1:5">
      <c r="A26" s="4" t="s">
        <v>107</v>
      </c>
      <c r="B26" s="5" t="n">
        <v>-1988</v>
      </c>
      <c r="C26" s="5" t="n">
        <v>-1413</v>
      </c>
      <c r="D26" s="5" t="n">
        <v>-3771</v>
      </c>
      <c r="E26" s="5" t="n">
        <v>-2656</v>
      </c>
    </row>
    <row r="27" spans="1:5">
      <c r="A27" s="4" t="s">
        <v>108</v>
      </c>
      <c r="B27" s="5" t="n">
        <v>247</v>
      </c>
      <c r="C27" s="5" t="n">
        <v>656</v>
      </c>
      <c r="D27" s="5" t="n">
        <v>-4709</v>
      </c>
      <c r="E27" s="5" t="n">
        <v>-5106</v>
      </c>
    </row>
    <row r="28" spans="1:5">
      <c r="A28" s="4" t="s">
        <v>109</v>
      </c>
      <c r="B28" s="5" t="n">
        <v>172</v>
      </c>
      <c r="C28" s="5" t="n">
        <v>34</v>
      </c>
      <c r="D28" s="5" t="n">
        <v>339</v>
      </c>
      <c r="E28" s="5" t="n">
        <v>92</v>
      </c>
    </row>
    <row r="29" spans="1:5">
      <c r="A29" s="4" t="s">
        <v>110</v>
      </c>
      <c r="B29" s="5" t="n">
        <v>75</v>
      </c>
      <c r="C29" s="5" t="n">
        <v>622</v>
      </c>
      <c r="D29" s="5" t="n">
        <v>-5048</v>
      </c>
      <c r="E29" s="5" t="n">
        <v>-5198</v>
      </c>
    </row>
    <row r="30" spans="1:5">
      <c r="A30" s="4" t="s">
        <v>111</v>
      </c>
      <c r="B30" s="5" t="n">
        <v>-141</v>
      </c>
      <c r="C30" s="5" t="n">
        <v>-459</v>
      </c>
      <c r="D30" s="5" t="n">
        <v>1378</v>
      </c>
      <c r="E30" s="5" t="n">
        <v>562</v>
      </c>
    </row>
    <row r="31" spans="1:5">
      <c r="A31" s="4" t="s">
        <v>112</v>
      </c>
      <c r="B31" s="7" t="n">
        <v>-66</v>
      </c>
      <c r="C31" s="7" t="n">
        <v>163</v>
      </c>
      <c r="D31" s="7" t="n">
        <v>-3670</v>
      </c>
      <c r="E31" s="7" t="n">
        <v>-4636</v>
      </c>
    </row>
    <row r="32" spans="1:5">
      <c r="A32" s="4" t="s">
        <v>113</v>
      </c>
      <c r="B32" s="7" t="n">
        <v>0</v>
      </c>
      <c r="C32" s="8" t="n">
        <v>0.01</v>
      </c>
      <c r="D32" s="8" t="n">
        <v>-0.16</v>
      </c>
      <c r="E32" s="8" t="n">
        <v>-0.23</v>
      </c>
    </row>
    <row r="33" spans="1:5">
      <c r="A33" s="4" t="s">
        <v>114</v>
      </c>
      <c r="B33" s="7" t="n">
        <v>0</v>
      </c>
      <c r="C33" s="8" t="n">
        <v>0.01</v>
      </c>
      <c r="D33" s="8" t="n">
        <v>-0.17</v>
      </c>
      <c r="E33" s="8" t="n">
        <v>-0.23</v>
      </c>
    </row>
    <row r="34" spans="1:5">
      <c r="A34" s="4" t="s">
        <v>115</v>
      </c>
      <c r="B34" s="5" t="n">
        <v>23548</v>
      </c>
      <c r="C34" s="5" t="n">
        <v>20155</v>
      </c>
      <c r="D34" s="5" t="n">
        <v>23509</v>
      </c>
      <c r="E34" s="5" t="n">
        <v>20121</v>
      </c>
    </row>
    <row r="35" spans="1:5">
      <c r="A35" s="4" t="s">
        <v>116</v>
      </c>
      <c r="B35" s="5" t="n">
        <v>23548</v>
      </c>
      <c r="C35" s="5" t="n">
        <v>20649</v>
      </c>
      <c r="D35" s="5" t="n">
        <v>24199</v>
      </c>
      <c r="E35" s="5" t="n">
        <v>20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377</v>
      </c>
      <c r="B1" s="2" t="s">
        <v>86</v>
      </c>
      <c r="D1" s="2" t="s">
        <v>1</v>
      </c>
    </row>
    <row r="2" spans="1:6">
      <c r="B2" s="2" t="s">
        <v>378</v>
      </c>
      <c r="C2" s="2" t="s">
        <v>332</v>
      </c>
      <c r="D2" s="2" t="s">
        <v>379</v>
      </c>
      <c r="E2" s="2" t="s">
        <v>332</v>
      </c>
      <c r="F2" s="2" t="s">
        <v>333</v>
      </c>
    </row>
    <row r="3" spans="1:6">
      <c r="A3" s="3" t="s">
        <v>380</v>
      </c>
    </row>
    <row r="4" spans="1:6">
      <c r="A4" s="4" t="s">
        <v>381</v>
      </c>
      <c r="D4" s="5" t="n">
        <v>3</v>
      </c>
    </row>
    <row r="5" spans="1:6">
      <c r="A5" s="4" t="s">
        <v>382</v>
      </c>
      <c r="B5" s="7" t="n">
        <v>48531</v>
      </c>
      <c r="C5" s="7" t="n">
        <v>44979</v>
      </c>
      <c r="D5" s="7" t="n">
        <v>88491</v>
      </c>
      <c r="E5" s="7" t="n">
        <v>77654</v>
      </c>
    </row>
    <row r="6" spans="1:6">
      <c r="A6" s="4" t="s">
        <v>383</v>
      </c>
      <c r="B6" s="5" t="n">
        <v>36361</v>
      </c>
      <c r="C6" s="5" t="n">
        <v>35265</v>
      </c>
      <c r="D6" s="5" t="n">
        <v>70385</v>
      </c>
      <c r="E6" s="5" t="n">
        <v>64856</v>
      </c>
    </row>
    <row r="7" spans="1:6">
      <c r="A7" s="4" t="s">
        <v>97</v>
      </c>
      <c r="B7" s="5" t="n">
        <v>4596</v>
      </c>
      <c r="C7" s="5" t="n">
        <v>4037</v>
      </c>
      <c r="D7" s="5" t="n">
        <v>9139</v>
      </c>
      <c r="E7" s="5" t="n">
        <v>7540</v>
      </c>
    </row>
    <row r="8" spans="1:6">
      <c r="A8" s="4" t="s">
        <v>384</v>
      </c>
      <c r="B8" s="5" t="n">
        <v>5339</v>
      </c>
      <c r="C8" s="5" t="n">
        <v>3608</v>
      </c>
      <c r="D8" s="5" t="n">
        <v>9905</v>
      </c>
      <c r="E8" s="5" t="n">
        <v>7708</v>
      </c>
    </row>
    <row r="9" spans="1:6">
      <c r="A9" s="4" t="s">
        <v>103</v>
      </c>
      <c r="B9" s="5" t="n">
        <v>2235</v>
      </c>
      <c r="C9" s="5" t="n">
        <v>2069</v>
      </c>
      <c r="D9" s="5" t="n">
        <v>-938</v>
      </c>
      <c r="E9" s="5" t="n">
        <v>-2450</v>
      </c>
    </row>
    <row r="10" spans="1:6">
      <c r="A10" s="4" t="s">
        <v>134</v>
      </c>
      <c r="B10" s="5" t="n">
        <v>2514</v>
      </c>
      <c r="C10" s="5" t="n">
        <v>13868</v>
      </c>
      <c r="D10" s="5" t="n">
        <v>3737</v>
      </c>
      <c r="E10" s="5" t="n">
        <v>21042</v>
      </c>
    </row>
    <row r="11" spans="1:6">
      <c r="A11" s="4" t="s">
        <v>385</v>
      </c>
      <c r="B11" s="5" t="n">
        <v>341200</v>
      </c>
      <c r="D11" s="5" t="n">
        <v>341200</v>
      </c>
      <c r="F11" s="7" t="n">
        <v>344535</v>
      </c>
    </row>
    <row r="12" spans="1:6">
      <c r="A12" s="4" t="s">
        <v>386</v>
      </c>
    </row>
    <row r="13" spans="1:6">
      <c r="A13" s="3" t="s">
        <v>380</v>
      </c>
    </row>
    <row r="14" spans="1:6">
      <c r="A14" s="4" t="s">
        <v>382</v>
      </c>
      <c r="B14" s="5" t="n">
        <v>33341</v>
      </c>
      <c r="C14" s="5" t="n">
        <v>33789</v>
      </c>
      <c r="D14" s="5" t="n">
        <v>58963</v>
      </c>
      <c r="E14" s="5" t="n">
        <v>59124</v>
      </c>
    </row>
    <row r="15" spans="1:6">
      <c r="A15" s="4" t="s">
        <v>383</v>
      </c>
      <c r="B15" s="5" t="n">
        <v>24755</v>
      </c>
      <c r="C15" s="5" t="n">
        <v>25652</v>
      </c>
      <c r="D15" s="5" t="n">
        <v>47159</v>
      </c>
      <c r="E15" s="5" t="n">
        <v>48438</v>
      </c>
    </row>
    <row r="16" spans="1:6">
      <c r="A16" s="4" t="s">
        <v>97</v>
      </c>
      <c r="B16" s="5" t="n">
        <v>3674</v>
      </c>
      <c r="C16" s="5" t="n">
        <v>3545</v>
      </c>
      <c r="D16" s="5" t="n">
        <v>7341</v>
      </c>
      <c r="E16" s="5" t="n">
        <v>6864</v>
      </c>
    </row>
    <row r="17" spans="1:6">
      <c r="A17" s="4" t="s">
        <v>384</v>
      </c>
      <c r="B17" s="5" t="n">
        <v>1084</v>
      </c>
      <c r="C17" s="5" t="n">
        <v>1066</v>
      </c>
      <c r="D17" s="5" t="n">
        <v>2168</v>
      </c>
      <c r="E17" s="5" t="n">
        <v>2111</v>
      </c>
    </row>
    <row r="18" spans="1:6">
      <c r="A18" s="4" t="s">
        <v>103</v>
      </c>
      <c r="B18" s="5" t="n">
        <v>3828</v>
      </c>
      <c r="C18" s="5" t="n">
        <v>3526</v>
      </c>
      <c r="D18" s="5" t="n">
        <v>2295</v>
      </c>
      <c r="E18" s="5" t="n">
        <v>1711</v>
      </c>
    </row>
    <row r="19" spans="1:6">
      <c r="A19" s="4" t="s">
        <v>134</v>
      </c>
      <c r="B19" s="5" t="n">
        <v>1667</v>
      </c>
      <c r="C19" s="5" t="n">
        <v>12844</v>
      </c>
      <c r="D19" s="5" t="n">
        <v>2208</v>
      </c>
      <c r="E19" s="5" t="n">
        <v>19911</v>
      </c>
    </row>
    <row r="20" spans="1:6">
      <c r="A20" s="4" t="s">
        <v>385</v>
      </c>
      <c r="B20" s="5" t="n">
        <v>245998</v>
      </c>
      <c r="D20" s="5" t="n">
        <v>245998</v>
      </c>
      <c r="F20" s="5" t="n">
        <v>260583</v>
      </c>
    </row>
    <row r="21" spans="1:6">
      <c r="A21" s="4" t="s">
        <v>387</v>
      </c>
    </row>
    <row r="22" spans="1:6">
      <c r="A22" s="3" t="s">
        <v>380</v>
      </c>
    </row>
    <row r="23" spans="1:6">
      <c r="A23" s="4" t="s">
        <v>382</v>
      </c>
      <c r="B23" s="5" t="n">
        <v>12427</v>
      </c>
      <c r="C23" s="5" t="n">
        <v>4131</v>
      </c>
      <c r="D23" s="5" t="n">
        <v>23331</v>
      </c>
      <c r="E23" s="5" t="n">
        <v>7427</v>
      </c>
    </row>
    <row r="24" spans="1:6">
      <c r="A24" s="4" t="s">
        <v>383</v>
      </c>
      <c r="B24" s="5" t="n">
        <v>8870</v>
      </c>
      <c r="C24" s="5" t="n">
        <v>3464</v>
      </c>
      <c r="D24" s="5" t="n">
        <v>17402</v>
      </c>
      <c r="E24" s="5" t="n">
        <v>6820</v>
      </c>
    </row>
    <row r="25" spans="1:6">
      <c r="A25" s="4" t="s">
        <v>97</v>
      </c>
      <c r="B25" s="5" t="n">
        <v>569</v>
      </c>
      <c r="C25" s="5" t="n">
        <v>100</v>
      </c>
      <c r="D25" s="5" t="n">
        <v>1127</v>
      </c>
      <c r="E25" s="5" t="n">
        <v>14</v>
      </c>
    </row>
    <row r="26" spans="1:6">
      <c r="A26" s="4" t="s">
        <v>384</v>
      </c>
      <c r="B26" s="5" t="n">
        <v>185</v>
      </c>
      <c r="C26" s="5" t="n">
        <v>241</v>
      </c>
      <c r="D26" s="5" t="n">
        <v>-91</v>
      </c>
      <c r="E26" s="5" t="n">
        <v>241</v>
      </c>
    </row>
    <row r="27" spans="1:6">
      <c r="A27" s="4" t="s">
        <v>103</v>
      </c>
      <c r="B27" s="5" t="n">
        <v>2803</v>
      </c>
      <c r="C27" s="5" t="n">
        <v>326</v>
      </c>
      <c r="D27" s="5" t="n">
        <v>4893</v>
      </c>
      <c r="E27" s="5" t="n">
        <v>352</v>
      </c>
    </row>
    <row r="28" spans="1:6">
      <c r="A28" s="4" t="s">
        <v>134</v>
      </c>
      <c r="B28" s="5" t="n">
        <v>69</v>
      </c>
      <c r="C28" s="5" t="n">
        <v>2</v>
      </c>
      <c r="D28" s="5" t="n">
        <v>438</v>
      </c>
      <c r="E28" s="5" t="n">
        <v>0</v>
      </c>
    </row>
    <row r="29" spans="1:6">
      <c r="A29" s="4" t="s">
        <v>385</v>
      </c>
      <c r="B29" s="5" t="n">
        <v>70750</v>
      </c>
      <c r="D29" s="5" t="n">
        <v>70750</v>
      </c>
      <c r="F29" s="5" t="n">
        <v>66601</v>
      </c>
    </row>
    <row r="30" spans="1:6">
      <c r="A30" s="4" t="s">
        <v>388</v>
      </c>
    </row>
    <row r="31" spans="1:6">
      <c r="A31" s="3" t="s">
        <v>380</v>
      </c>
    </row>
    <row r="32" spans="1:6">
      <c r="A32" s="4" t="s">
        <v>382</v>
      </c>
      <c r="B32" s="5" t="n">
        <v>2702</v>
      </c>
      <c r="C32" s="5" t="n">
        <v>7047</v>
      </c>
      <c r="D32" s="5" t="n">
        <v>6081</v>
      </c>
      <c r="E32" s="5" t="n">
        <v>11078</v>
      </c>
    </row>
    <row r="33" spans="1:6">
      <c r="A33" s="4" t="s">
        <v>383</v>
      </c>
      <c r="B33" s="5" t="n">
        <v>2733</v>
      </c>
      <c r="C33" s="5" t="n">
        <v>6140</v>
      </c>
      <c r="D33" s="5" t="n">
        <v>5817</v>
      </c>
      <c r="E33" s="5" t="n">
        <v>9577</v>
      </c>
    </row>
    <row r="34" spans="1:6">
      <c r="A34" s="4" t="s">
        <v>97</v>
      </c>
      <c r="B34" s="5" t="n">
        <v>25</v>
      </c>
      <c r="C34" s="5" t="n">
        <v>49</v>
      </c>
      <c r="D34" s="5" t="n">
        <v>58</v>
      </c>
      <c r="E34" s="5" t="n">
        <v>103</v>
      </c>
    </row>
    <row r="35" spans="1:6">
      <c r="A35" s="4" t="s">
        <v>384</v>
      </c>
      <c r="B35" s="5" t="n">
        <v>4</v>
      </c>
      <c r="C35" s="5" t="n">
        <v>0</v>
      </c>
      <c r="D35" s="5" t="n">
        <v>4</v>
      </c>
      <c r="E35" s="5" t="n">
        <v>0</v>
      </c>
    </row>
    <row r="36" spans="1:6">
      <c r="A36" s="4" t="s">
        <v>103</v>
      </c>
      <c r="B36" s="5" t="n">
        <v>-60</v>
      </c>
      <c r="C36" s="5" t="n">
        <v>858</v>
      </c>
      <c r="D36" s="5" t="n">
        <v>202</v>
      </c>
      <c r="E36" s="5" t="n">
        <v>1398</v>
      </c>
    </row>
    <row r="37" spans="1:6">
      <c r="A37" s="4" t="s">
        <v>134</v>
      </c>
      <c r="B37" s="5" t="n">
        <v>33</v>
      </c>
      <c r="C37" s="5" t="n">
        <v>5</v>
      </c>
      <c r="D37" s="5" t="n">
        <v>92</v>
      </c>
      <c r="E37" s="5" t="n">
        <v>4</v>
      </c>
    </row>
    <row r="38" spans="1:6">
      <c r="A38" s="4" t="s">
        <v>385</v>
      </c>
      <c r="B38" s="5" t="n">
        <v>5434</v>
      </c>
      <c r="D38" s="5" t="n">
        <v>5434</v>
      </c>
      <c r="F38" s="5" t="n">
        <v>5580</v>
      </c>
    </row>
    <row r="39" spans="1:6">
      <c r="A39" s="4" t="s">
        <v>93</v>
      </c>
    </row>
    <row r="40" spans="1:6">
      <c r="A40" s="3" t="s">
        <v>380</v>
      </c>
    </row>
    <row r="41" spans="1:6">
      <c r="A41" s="4" t="s">
        <v>382</v>
      </c>
      <c r="B41" s="5" t="n">
        <v>61</v>
      </c>
      <c r="C41" s="5" t="n">
        <v>12</v>
      </c>
      <c r="D41" s="5" t="n">
        <v>116</v>
      </c>
      <c r="E41" s="5" t="n">
        <v>25</v>
      </c>
    </row>
    <row r="42" spans="1:6">
      <c r="A42" s="4" t="s">
        <v>383</v>
      </c>
      <c r="B42" s="5" t="n">
        <v>3</v>
      </c>
      <c r="C42" s="5" t="n">
        <v>9</v>
      </c>
      <c r="D42" s="5" t="n">
        <v>7</v>
      </c>
      <c r="E42" s="5" t="n">
        <v>21</v>
      </c>
    </row>
    <row r="43" spans="1:6">
      <c r="A43" s="4" t="s">
        <v>97</v>
      </c>
      <c r="B43" s="5" t="n">
        <v>328</v>
      </c>
      <c r="C43" s="5" t="n">
        <v>343</v>
      </c>
      <c r="D43" s="5" t="n">
        <v>613</v>
      </c>
      <c r="E43" s="5" t="n">
        <v>559</v>
      </c>
    </row>
    <row r="44" spans="1:6">
      <c r="A44" s="4" t="s">
        <v>384</v>
      </c>
      <c r="B44" s="5" t="n">
        <v>4066</v>
      </c>
      <c r="C44" s="5" t="n">
        <v>2301</v>
      </c>
      <c r="D44" s="5" t="n">
        <v>7824</v>
      </c>
      <c r="E44" s="5" t="n">
        <v>5356</v>
      </c>
    </row>
    <row r="45" spans="1:6">
      <c r="A45" s="4" t="s">
        <v>103</v>
      </c>
      <c r="B45" s="5" t="n">
        <v>-4336</v>
      </c>
      <c r="C45" s="5" t="n">
        <v>-2641</v>
      </c>
      <c r="D45" s="5" t="n">
        <v>-8328</v>
      </c>
      <c r="E45" s="5" t="n">
        <v>-5911</v>
      </c>
    </row>
    <row r="46" spans="1:6">
      <c r="A46" s="4" t="s">
        <v>134</v>
      </c>
      <c r="B46" s="5" t="n">
        <v>745</v>
      </c>
      <c r="C46" s="7" t="n">
        <v>1017</v>
      </c>
      <c r="D46" s="5" t="n">
        <v>999</v>
      </c>
      <c r="E46" s="7" t="n">
        <v>1127</v>
      </c>
    </row>
    <row r="47" spans="1:6">
      <c r="A47" s="4" t="s">
        <v>385</v>
      </c>
      <c r="B47" s="7" t="n">
        <v>19018</v>
      </c>
      <c r="D47" s="7" t="n">
        <v>19018</v>
      </c>
      <c r="F47" s="7" t="n">
        <v>117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14"/>
    <col customWidth="1" max="10" min="10" width="19"/>
    <col customWidth="1" max="11" min="11" width="26"/>
    <col customWidth="1" max="12" min="12" width="21"/>
    <col customWidth="1" max="13" min="13" width="21"/>
    <col customWidth="1" max="14" min="14" width="21"/>
    <col customWidth="1" max="15" min="15" width="26"/>
    <col customWidth="1" max="16" min="16" width="21"/>
    <col customWidth="1" max="17" min="17" width="14"/>
    <col customWidth="1" max="18" min="18" width="21"/>
  </cols>
  <sheetData>
    <row r="1" spans="1:18">
      <c r="A1" s="1" t="s">
        <v>389</v>
      </c>
      <c r="B1" s="2" t="s">
        <v>390</v>
      </c>
      <c r="C1" s="2" t="s">
        <v>391</v>
      </c>
      <c r="D1" s="2" t="s">
        <v>392</v>
      </c>
      <c r="E1" s="2" t="s">
        <v>393</v>
      </c>
      <c r="F1" s="2" t="s">
        <v>394</v>
      </c>
      <c r="G1" s="2" t="s">
        <v>395</v>
      </c>
      <c r="H1" s="2" t="s">
        <v>396</v>
      </c>
      <c r="I1" s="2" t="s">
        <v>329</v>
      </c>
      <c r="J1" s="2" t="s">
        <v>397</v>
      </c>
      <c r="K1" s="2" t="s">
        <v>398</v>
      </c>
      <c r="L1" s="2" t="s">
        <v>399</v>
      </c>
      <c r="M1" s="2" t="s">
        <v>332</v>
      </c>
      <c r="N1" s="2" t="s">
        <v>400</v>
      </c>
      <c r="O1" s="2" t="s">
        <v>398</v>
      </c>
      <c r="P1" s="2" t="s">
        <v>332</v>
      </c>
      <c r="Q1" s="2" t="s">
        <v>401</v>
      </c>
      <c r="R1" s="2" t="s">
        <v>402</v>
      </c>
    </row>
    <row r="2" spans="1:18">
      <c r="A2" s="4" t="s">
        <v>403</v>
      </c>
    </row>
    <row r="3" spans="1:18">
      <c r="A3" s="3" t="s">
        <v>404</v>
      </c>
    </row>
    <row r="4" spans="1:18">
      <c r="A4" s="4" t="s">
        <v>405</v>
      </c>
      <c r="Q4" s="4" t="s">
        <v>406</v>
      </c>
    </row>
    <row r="5" spans="1:18">
      <c r="A5" s="4" t="s">
        <v>407</v>
      </c>
    </row>
    <row r="6" spans="1:18">
      <c r="A6" s="3" t="s">
        <v>404</v>
      </c>
    </row>
    <row r="7" spans="1:18">
      <c r="A7" s="4" t="s">
        <v>408</v>
      </c>
      <c r="K7" s="5" t="n">
        <v>1</v>
      </c>
      <c r="O7" s="5" t="n">
        <v>1</v>
      </c>
    </row>
    <row r="8" spans="1:18">
      <c r="A8" s="4" t="s">
        <v>409</v>
      </c>
    </row>
    <row r="9" spans="1:18">
      <c r="A9" s="3" t="s">
        <v>404</v>
      </c>
    </row>
    <row r="10" spans="1:18">
      <c r="A10" s="4" t="s">
        <v>410</v>
      </c>
      <c r="R10" s="4" t="s">
        <v>411</v>
      </c>
    </row>
    <row r="11" spans="1:18">
      <c r="A11" s="4" t="s">
        <v>412</v>
      </c>
      <c r="R11" s="4" t="s">
        <v>413</v>
      </c>
    </row>
    <row r="12" spans="1:18">
      <c r="A12" s="4" t="s">
        <v>414</v>
      </c>
      <c r="R12" s="7" t="n">
        <v>2300000</v>
      </c>
    </row>
    <row r="13" spans="1:18">
      <c r="A13" s="4" t="s">
        <v>415</v>
      </c>
    </row>
    <row r="14" spans="1:18">
      <c r="A14" s="3" t="s">
        <v>404</v>
      </c>
    </row>
    <row r="15" spans="1:18">
      <c r="A15" s="4" t="s">
        <v>416</v>
      </c>
      <c r="G15" s="4" t="s">
        <v>417</v>
      </c>
    </row>
    <row r="16" spans="1:18">
      <c r="A16" s="4" t="s">
        <v>418</v>
      </c>
      <c r="G16" s="7" t="n">
        <v>560000</v>
      </c>
    </row>
    <row r="17" spans="1:18">
      <c r="A17" s="4" t="s">
        <v>419</v>
      </c>
      <c r="G17" s="7" t="n">
        <v>100000</v>
      </c>
    </row>
    <row r="18" spans="1:18">
      <c r="A18" s="4" t="s">
        <v>420</v>
      </c>
    </row>
    <row r="19" spans="1:18">
      <c r="A19" s="3" t="s">
        <v>404</v>
      </c>
    </row>
    <row r="20" spans="1:18">
      <c r="A20" s="4" t="s">
        <v>346</v>
      </c>
      <c r="I20" s="4" t="s">
        <v>421</v>
      </c>
    </row>
    <row r="21" spans="1:18">
      <c r="A21" s="4" t="s">
        <v>422</v>
      </c>
    </row>
    <row r="22" spans="1:18">
      <c r="A22" s="3" t="s">
        <v>404</v>
      </c>
    </row>
    <row r="23" spans="1:18">
      <c r="A23" s="4" t="s">
        <v>346</v>
      </c>
      <c r="B23" s="4" t="s">
        <v>421</v>
      </c>
      <c r="H23" s="4" t="s">
        <v>423</v>
      </c>
    </row>
    <row r="24" spans="1:18">
      <c r="A24" s="4" t="s">
        <v>412</v>
      </c>
      <c r="B24" s="4" t="s">
        <v>424</v>
      </c>
      <c r="Q24" s="4" t="s">
        <v>425</v>
      </c>
    </row>
    <row r="25" spans="1:18">
      <c r="A25" s="4" t="s">
        <v>416</v>
      </c>
      <c r="C25" s="4" t="s">
        <v>426</v>
      </c>
    </row>
    <row r="26" spans="1:18">
      <c r="A26" s="4" t="s">
        <v>418</v>
      </c>
      <c r="B26" s="7" t="n">
        <v>1700000</v>
      </c>
      <c r="C26" s="7" t="n">
        <v>1500000</v>
      </c>
    </row>
    <row r="27" spans="1:18">
      <c r="A27" s="4" t="s">
        <v>419</v>
      </c>
      <c r="F27" s="7" t="n">
        <v>200000</v>
      </c>
    </row>
    <row r="28" spans="1:18">
      <c r="A28" s="4" t="s">
        <v>427</v>
      </c>
    </row>
    <row r="29" spans="1:18">
      <c r="A29" s="3" t="s">
        <v>404</v>
      </c>
    </row>
    <row r="30" spans="1:18">
      <c r="A30" s="4" t="s">
        <v>428</v>
      </c>
      <c r="K30" s="7" t="n">
        <v>1500000</v>
      </c>
      <c r="M30" s="7" t="n">
        <v>4000000</v>
      </c>
    </row>
    <row r="31" spans="1:18">
      <c r="A31" s="4" t="s">
        <v>429</v>
      </c>
    </row>
    <row r="32" spans="1:18">
      <c r="A32" s="3" t="s">
        <v>404</v>
      </c>
    </row>
    <row r="33" spans="1:18">
      <c r="A33" s="4" t="s">
        <v>428</v>
      </c>
      <c r="D33" s="7" t="n">
        <v>1600000</v>
      </c>
    </row>
    <row r="34" spans="1:18">
      <c r="A34" s="4" t="s">
        <v>427</v>
      </c>
    </row>
    <row r="35" spans="1:18">
      <c r="A35" s="3" t="s">
        <v>404</v>
      </c>
    </row>
    <row r="36" spans="1:18">
      <c r="A36" s="4" t="s">
        <v>430</v>
      </c>
      <c r="J36" s="5" t="n">
        <v>12</v>
      </c>
      <c r="K36" s="5" t="n">
        <v>11</v>
      </c>
      <c r="O36" s="5" t="n">
        <v>11</v>
      </c>
    </row>
    <row r="37" spans="1:18">
      <c r="A37" s="4" t="s">
        <v>410</v>
      </c>
      <c r="J37" s="4" t="s">
        <v>421</v>
      </c>
    </row>
    <row r="38" spans="1:18">
      <c r="A38" s="4" t="s">
        <v>346</v>
      </c>
      <c r="J38" s="4" t="s">
        <v>347</v>
      </c>
      <c r="O38" s="4" t="s">
        <v>347</v>
      </c>
    </row>
    <row r="39" spans="1:18">
      <c r="A39" s="4" t="s">
        <v>428</v>
      </c>
      <c r="K39" s="7" t="n">
        <v>800000</v>
      </c>
      <c r="L39" s="7" t="n">
        <v>0</v>
      </c>
      <c r="M39" s="7" t="n">
        <v>2200000</v>
      </c>
      <c r="N39" s="7" t="n">
        <v>0</v>
      </c>
    </row>
    <row r="40" spans="1:18">
      <c r="A40" s="4" t="s">
        <v>429</v>
      </c>
    </row>
    <row r="41" spans="1:18">
      <c r="A41" s="3" t="s">
        <v>404</v>
      </c>
    </row>
    <row r="42" spans="1:18">
      <c r="A42" s="4" t="s">
        <v>428</v>
      </c>
      <c r="D42" s="7" t="n">
        <v>900000</v>
      </c>
    </row>
    <row r="43" spans="1:18">
      <c r="A43" s="4" t="s">
        <v>431</v>
      </c>
    </row>
    <row r="44" spans="1:18">
      <c r="A44" s="3" t="s">
        <v>404</v>
      </c>
    </row>
    <row r="45" spans="1:18">
      <c r="A45" s="4" t="s">
        <v>346</v>
      </c>
      <c r="O45" s="4" t="s">
        <v>350</v>
      </c>
    </row>
    <row r="46" spans="1:18">
      <c r="A46" s="4" t="s">
        <v>428</v>
      </c>
      <c r="O46" s="7" t="n">
        <v>0</v>
      </c>
      <c r="P46" s="7" t="n">
        <v>0</v>
      </c>
    </row>
    <row r="47" spans="1:18">
      <c r="A47" s="4" t="s">
        <v>432</v>
      </c>
      <c r="E47" s="7" t="n">
        <v>2800000</v>
      </c>
      <c r="H47" s="7" t="n">
        <v>1500000</v>
      </c>
    </row>
    <row r="48" spans="1:18">
      <c r="A48" s="4" t="s">
        <v>433</v>
      </c>
      <c r="E48" s="4" t="s">
        <v>434</v>
      </c>
      <c r="H48" s="4" t="s">
        <v>435</v>
      </c>
    </row>
    <row r="49" spans="1:18">
      <c r="A49" s="4" t="s">
        <v>436</v>
      </c>
    </row>
    <row r="50" spans="1:18">
      <c r="A50" s="3" t="s">
        <v>404</v>
      </c>
    </row>
    <row r="51" spans="1:18">
      <c r="A51" s="4" t="s">
        <v>346</v>
      </c>
      <c r="I51" s="4" t="s">
        <v>347</v>
      </c>
      <c r="O51" s="4" t="s">
        <v>347</v>
      </c>
    </row>
    <row r="52" spans="1:18">
      <c r="A52" s="4" t="s">
        <v>428</v>
      </c>
      <c r="O52" s="7" t="n">
        <v>0</v>
      </c>
      <c r="P52" s="5" t="n">
        <v>0</v>
      </c>
    </row>
    <row r="53" spans="1:18">
      <c r="A53" s="4" t="s">
        <v>437</v>
      </c>
    </row>
    <row r="54" spans="1:18">
      <c r="A54" s="3" t="s">
        <v>404</v>
      </c>
    </row>
    <row r="55" spans="1:18">
      <c r="A55" s="4" t="s">
        <v>346</v>
      </c>
      <c r="B55" s="4" t="s">
        <v>347</v>
      </c>
      <c r="H55" s="4" t="s">
        <v>352</v>
      </c>
      <c r="O55" s="4" t="s">
        <v>347</v>
      </c>
    </row>
    <row r="56" spans="1:18">
      <c r="A56" s="4" t="s">
        <v>428</v>
      </c>
      <c r="O56" s="7" t="n">
        <v>0</v>
      </c>
      <c r="P56" s="7" t="n">
        <v>0</v>
      </c>
    </row>
    <row r="57" spans="1:18">
      <c r="A57" s="4" t="s">
        <v>432</v>
      </c>
      <c r="E57" s="7" t="n">
        <v>950000</v>
      </c>
    </row>
    <row r="58" spans="1:18">
      <c r="A58" s="4" t="s">
        <v>433</v>
      </c>
      <c r="E58" s="4" t="s">
        <v>434</v>
      </c>
    </row>
    <row r="59" spans="1:18">
      <c r="A59" s="4" t="s">
        <v>419</v>
      </c>
      <c r="B59" s="7"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365</v>
      </c>
    </row>
    <row r="3" spans="1:3">
      <c r="A3" s="4" t="s">
        <v>439</v>
      </c>
      <c r="B3" s="7" t="n">
        <v>298416</v>
      </c>
      <c r="C3" s="7" t="n">
        <v>297426</v>
      </c>
    </row>
    <row r="4" spans="1:3">
      <c r="A4" s="4" t="s">
        <v>440</v>
      </c>
      <c r="B4" s="5" t="n">
        <v>-139783</v>
      </c>
      <c r="C4" s="5" t="n">
        <v>-134346</v>
      </c>
    </row>
    <row r="5" spans="1:3">
      <c r="A5" s="4" t="s">
        <v>441</v>
      </c>
      <c r="B5" s="5" t="n">
        <v>158633</v>
      </c>
      <c r="C5" s="5" t="n">
        <v>163080</v>
      </c>
    </row>
    <row r="6" spans="1:3">
      <c r="A6" s="4" t="s">
        <v>68</v>
      </c>
      <c r="B6" s="5" t="n">
        <v>206267</v>
      </c>
      <c r="C6" s="5" t="n">
        <v>210732</v>
      </c>
    </row>
    <row r="7" spans="1:3">
      <c r="A7" s="4" t="s">
        <v>442</v>
      </c>
    </row>
    <row r="8" spans="1:3">
      <c r="A8" s="3" t="s">
        <v>365</v>
      </c>
    </row>
    <row r="9" spans="1:3">
      <c r="A9" s="4" t="s">
        <v>439</v>
      </c>
      <c r="B9" s="5" t="n">
        <v>253012</v>
      </c>
      <c r="C9" s="5" t="n">
        <v>251731</v>
      </c>
    </row>
    <row r="10" spans="1:3">
      <c r="A10" s="4" t="s">
        <v>443</v>
      </c>
    </row>
    <row r="11" spans="1:3">
      <c r="A11" s="3" t="s">
        <v>365</v>
      </c>
    </row>
    <row r="12" spans="1:3">
      <c r="A12" s="4" t="s">
        <v>439</v>
      </c>
      <c r="B12" s="5" t="n">
        <v>37406</v>
      </c>
      <c r="C12" s="5" t="n">
        <v>37767</v>
      </c>
    </row>
    <row r="13" spans="1:3">
      <c r="A13" s="4" t="s">
        <v>444</v>
      </c>
    </row>
    <row r="14" spans="1:3">
      <c r="A14" s="3" t="s">
        <v>365</v>
      </c>
    </row>
    <row r="15" spans="1:3">
      <c r="A15" s="4" t="s">
        <v>439</v>
      </c>
      <c r="B15" s="5" t="n">
        <v>7998</v>
      </c>
      <c r="C15" s="5" t="n">
        <v>7928</v>
      </c>
    </row>
    <row r="16" spans="1:3">
      <c r="A16" s="4" t="s">
        <v>445</v>
      </c>
    </row>
    <row r="17" spans="1:3">
      <c r="A17" s="3" t="s">
        <v>365</v>
      </c>
    </row>
    <row r="18" spans="1:3">
      <c r="A18" s="4" t="s">
        <v>439</v>
      </c>
      <c r="B18" s="5" t="n">
        <v>43192</v>
      </c>
      <c r="C18" s="5" t="n">
        <v>43193</v>
      </c>
    </row>
    <row r="19" spans="1:3">
      <c r="A19" s="4" t="s">
        <v>446</v>
      </c>
    </row>
    <row r="20" spans="1:3">
      <c r="A20" s="3" t="s">
        <v>365</v>
      </c>
    </row>
    <row r="21" spans="1:3">
      <c r="A21" s="4" t="s">
        <v>439</v>
      </c>
      <c r="B21" s="7" t="n">
        <v>4442</v>
      </c>
      <c r="C21" s="7" t="n">
        <v>4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0"/>
    <col customWidth="1" max="2" min="2" width="23"/>
    <col customWidth="1" max="3" min="3" width="14"/>
    <col customWidth="1" max="4" min="4" width="14"/>
    <col customWidth="1" max="5" min="5" width="14"/>
  </cols>
  <sheetData>
    <row r="1" spans="1:5">
      <c r="A1" s="1" t="s">
        <v>447</v>
      </c>
      <c r="B1" s="2" t="s">
        <v>448</v>
      </c>
      <c r="C1" s="2" t="s">
        <v>449</v>
      </c>
      <c r="D1" s="2" t="s">
        <v>2</v>
      </c>
      <c r="E1" s="2" t="s">
        <v>23</v>
      </c>
    </row>
    <row r="2" spans="1:5">
      <c r="A2" s="3" t="s">
        <v>450</v>
      </c>
    </row>
    <row r="3" spans="1:5">
      <c r="A3" s="4" t="s">
        <v>451</v>
      </c>
      <c r="D3" s="7" t="n">
        <v>51823</v>
      </c>
      <c r="E3" s="7" t="n">
        <v>52854</v>
      </c>
    </row>
    <row r="4" spans="1:5">
      <c r="A4" s="4" t="s">
        <v>34</v>
      </c>
      <c r="D4" s="5" t="n">
        <v>12566</v>
      </c>
      <c r="E4" s="5" t="n">
        <v>12566</v>
      </c>
    </row>
    <row r="5" spans="1:5">
      <c r="A5" s="4" t="s">
        <v>452</v>
      </c>
      <c r="D5" s="5" t="n">
        <v>-2439</v>
      </c>
      <c r="E5" s="5" t="n">
        <v>-1408</v>
      </c>
    </row>
    <row r="6" spans="1:5">
      <c r="A6" s="4" t="s">
        <v>453</v>
      </c>
      <c r="D6" s="5" t="n">
        <v>11985</v>
      </c>
      <c r="E6" s="5" t="n">
        <v>13016</v>
      </c>
    </row>
    <row r="7" spans="1:5">
      <c r="A7" s="4" t="s">
        <v>89</v>
      </c>
    </row>
    <row r="8" spans="1:5">
      <c r="A8" s="3" t="s">
        <v>450</v>
      </c>
    </row>
    <row r="9" spans="1:5">
      <c r="A9" s="4" t="s">
        <v>451</v>
      </c>
      <c r="D9" s="5" t="n">
        <v>4660</v>
      </c>
      <c r="E9" s="5" t="n">
        <v>4660</v>
      </c>
    </row>
    <row r="10" spans="1:5">
      <c r="A10" s="4" t="s">
        <v>34</v>
      </c>
      <c r="D10" s="5" t="n">
        <v>0</v>
      </c>
      <c r="E10" s="5" t="n">
        <v>0</v>
      </c>
    </row>
    <row r="11" spans="1:5">
      <c r="A11" s="4" t="s">
        <v>91</v>
      </c>
    </row>
    <row r="12" spans="1:5">
      <c r="A12" s="3" t="s">
        <v>450</v>
      </c>
    </row>
    <row r="13" spans="1:5">
      <c r="A13" s="4" t="s">
        <v>451</v>
      </c>
      <c r="D13" s="5" t="n">
        <v>47157</v>
      </c>
      <c r="E13" s="5" t="n">
        <v>48188</v>
      </c>
    </row>
    <row r="14" spans="1:5">
      <c r="A14" s="4" t="s">
        <v>34</v>
      </c>
      <c r="D14" s="5" t="n">
        <v>9405</v>
      </c>
      <c r="E14" s="5" t="n">
        <v>9405</v>
      </c>
    </row>
    <row r="15" spans="1:5">
      <c r="A15" s="4" t="s">
        <v>92</v>
      </c>
    </row>
    <row r="16" spans="1:5">
      <c r="A16" s="3" t="s">
        <v>450</v>
      </c>
    </row>
    <row r="17" spans="1:5">
      <c r="A17" s="4" t="s">
        <v>451</v>
      </c>
      <c r="D17" s="5" t="n">
        <v>6</v>
      </c>
      <c r="E17" s="5" t="n">
        <v>6</v>
      </c>
    </row>
    <row r="18" spans="1:5">
      <c r="A18" s="4" t="s">
        <v>34</v>
      </c>
      <c r="D18" s="5" t="n">
        <v>3161</v>
      </c>
      <c r="E18" s="5" t="n">
        <v>3161</v>
      </c>
    </row>
    <row r="19" spans="1:5">
      <c r="A19" s="4" t="s">
        <v>454</v>
      </c>
    </row>
    <row r="20" spans="1:5">
      <c r="A20" s="3" t="s">
        <v>450</v>
      </c>
    </row>
    <row r="21" spans="1:5">
      <c r="A21" s="4" t="s">
        <v>455</v>
      </c>
      <c r="D21" s="5" t="n">
        <v>2751</v>
      </c>
      <c r="E21" s="5" t="n">
        <v>2751</v>
      </c>
    </row>
    <row r="22" spans="1:5">
      <c r="A22" s="4" t="s">
        <v>453</v>
      </c>
      <c r="D22" s="5" t="n">
        <v>2490</v>
      </c>
      <c r="E22" s="5" t="n">
        <v>2664</v>
      </c>
    </row>
    <row r="23" spans="1:5">
      <c r="A23" s="4" t="s">
        <v>456</v>
      </c>
    </row>
    <row r="24" spans="1:5">
      <c r="A24" s="3" t="s">
        <v>450</v>
      </c>
    </row>
    <row r="25" spans="1:5">
      <c r="A25" s="4" t="s">
        <v>455</v>
      </c>
      <c r="D25" s="5" t="n">
        <v>11673</v>
      </c>
      <c r="E25" s="5" t="n">
        <v>11673</v>
      </c>
    </row>
    <row r="26" spans="1:5">
      <c r="A26" s="4" t="s">
        <v>453</v>
      </c>
      <c r="D26" s="5" t="n">
        <v>9495</v>
      </c>
      <c r="E26" s="5" t="n">
        <v>10352</v>
      </c>
    </row>
    <row r="27" spans="1:5">
      <c r="A27" s="4" t="s">
        <v>457</v>
      </c>
    </row>
    <row r="28" spans="1:5">
      <c r="A28" s="3" t="s">
        <v>450</v>
      </c>
    </row>
    <row r="29" spans="1:5">
      <c r="A29" s="4" t="s">
        <v>453</v>
      </c>
      <c r="D29" s="5" t="n">
        <v>134</v>
      </c>
      <c r="E29" s="5" t="n">
        <v>134</v>
      </c>
    </row>
    <row r="30" spans="1:5">
      <c r="A30" s="4" t="s">
        <v>454</v>
      </c>
    </row>
    <row r="31" spans="1:5">
      <c r="A31" s="3" t="s">
        <v>450</v>
      </c>
    </row>
    <row r="32" spans="1:5">
      <c r="A32" s="4" t="s">
        <v>458</v>
      </c>
      <c r="D32" s="7" t="n">
        <v>39704</v>
      </c>
      <c r="E32" s="7" t="n">
        <v>39704</v>
      </c>
    </row>
    <row r="33" spans="1:5">
      <c r="A33" s="4" t="s">
        <v>459</v>
      </c>
    </row>
    <row r="34" spans="1:5">
      <c r="A34" s="3" t="s">
        <v>450</v>
      </c>
    </row>
    <row r="35" spans="1:5">
      <c r="A35" s="4" t="s">
        <v>460</v>
      </c>
      <c r="C35" s="4" t="s">
        <v>461</v>
      </c>
    </row>
    <row r="36" spans="1:5">
      <c r="A36" s="4" t="s">
        <v>462</v>
      </c>
      <c r="C36" s="7" t="n">
        <v>3300</v>
      </c>
    </row>
    <row r="37" spans="1:5">
      <c r="A37" s="4" t="s">
        <v>463</v>
      </c>
    </row>
    <row r="38" spans="1:5">
      <c r="A38" s="3" t="s">
        <v>450</v>
      </c>
    </row>
    <row r="39" spans="1:5">
      <c r="A39" s="4" t="s">
        <v>464</v>
      </c>
      <c r="C39" s="7" t="n">
        <v>5500</v>
      </c>
    </row>
    <row r="40" spans="1:5">
      <c r="A40" s="4" t="s">
        <v>465</v>
      </c>
    </row>
    <row r="41" spans="1:5">
      <c r="A41" s="3" t="s">
        <v>450</v>
      </c>
    </row>
    <row r="42" spans="1:5">
      <c r="A42" s="4" t="s">
        <v>451</v>
      </c>
      <c r="B42" s="7" t="n">
        <v>30000</v>
      </c>
    </row>
    <row r="43" spans="1:5">
      <c r="A43" s="4" t="s">
        <v>466</v>
      </c>
    </row>
    <row r="44" spans="1:5">
      <c r="A44" s="3" t="s">
        <v>450</v>
      </c>
    </row>
    <row r="45" spans="1:5">
      <c r="A45" s="4" t="s">
        <v>467</v>
      </c>
      <c r="B45" s="7" t="n">
        <v>2800</v>
      </c>
    </row>
    <row r="46" spans="1:5">
      <c r="A46" s="4" t="s">
        <v>468</v>
      </c>
      <c r="B46" s="4" t="s">
        <v>469</v>
      </c>
    </row>
    <row r="47" spans="1:5">
      <c r="A47" s="4" t="s">
        <v>470</v>
      </c>
    </row>
    <row r="48" spans="1:5">
      <c r="A48" s="3" t="s">
        <v>450</v>
      </c>
    </row>
    <row r="49" spans="1:5">
      <c r="A49" s="4" t="s">
        <v>462</v>
      </c>
      <c r="B49" s="7" t="n">
        <v>8400</v>
      </c>
    </row>
    <row r="50" spans="1:5">
      <c r="A50" s="4" t="s">
        <v>468</v>
      </c>
      <c r="B50" s="4" t="s">
        <v>373</v>
      </c>
    </row>
    <row r="51" spans="1:5">
      <c r="A51" s="4" t="s">
        <v>466</v>
      </c>
    </row>
    <row r="52" spans="1:5">
      <c r="A52" s="3" t="s">
        <v>450</v>
      </c>
    </row>
    <row r="53" spans="1:5">
      <c r="A53" s="4" t="s">
        <v>464</v>
      </c>
      <c r="B53" s="7" t="n">
        <v>2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177</v>
      </c>
    </row>
    <row r="3" spans="1:3">
      <c r="A3" s="4" t="s">
        <v>472</v>
      </c>
      <c r="B3" s="7" t="n">
        <v>1022</v>
      </c>
    </row>
    <row r="4" spans="1:3">
      <c r="A4" s="5" t="n">
        <v>2018</v>
      </c>
      <c r="B4" s="5" t="n">
        <v>1798</v>
      </c>
    </row>
    <row r="5" spans="1:3">
      <c r="A5" s="5" t="n">
        <v>2019</v>
      </c>
      <c r="B5" s="5" t="n">
        <v>1610</v>
      </c>
    </row>
    <row r="6" spans="1:3">
      <c r="A6" s="5" t="n">
        <v>2020</v>
      </c>
      <c r="B6" s="5" t="n">
        <v>1419</v>
      </c>
    </row>
    <row r="7" spans="1:3">
      <c r="A7" s="5" t="n">
        <v>2021</v>
      </c>
      <c r="B7" s="5" t="n">
        <v>1261</v>
      </c>
    </row>
    <row r="8" spans="1:3">
      <c r="A8" s="4" t="s">
        <v>473</v>
      </c>
      <c r="B8" s="5" t="n">
        <v>4875</v>
      </c>
    </row>
    <row r="9" spans="1:3">
      <c r="A9" s="4" t="s">
        <v>453</v>
      </c>
      <c r="B9" s="7" t="n">
        <v>11985</v>
      </c>
      <c r="C9" s="7" t="n">
        <v>13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23</v>
      </c>
    </row>
    <row r="2" spans="1:3">
      <c r="A2" s="3" t="s">
        <v>475</v>
      </c>
    </row>
    <row r="3" spans="1:3">
      <c r="A3" s="4" t="s">
        <v>73</v>
      </c>
      <c r="B3" s="7" t="n">
        <v>15030</v>
      </c>
      <c r="C3" s="7" t="n">
        <v>1469</v>
      </c>
    </row>
    <row r="4" spans="1:3">
      <c r="A4" s="4" t="s">
        <v>476</v>
      </c>
      <c r="B4" s="5" t="n">
        <v>97732</v>
      </c>
      <c r="C4" s="5" t="n">
        <v>109129</v>
      </c>
    </row>
    <row r="5" spans="1:3">
      <c r="A5" s="4" t="s">
        <v>477</v>
      </c>
      <c r="B5" s="5" t="n">
        <v>-1705</v>
      </c>
      <c r="C5" s="5" t="n">
        <v>-2267</v>
      </c>
    </row>
    <row r="6" spans="1:3">
      <c r="A6" s="4" t="s">
        <v>478</v>
      </c>
      <c r="B6" s="5" t="n">
        <v>96027</v>
      </c>
      <c r="C6" s="5" t="n">
        <v>106862</v>
      </c>
    </row>
    <row r="7" spans="1:3">
      <c r="A7" s="4" t="s">
        <v>479</v>
      </c>
    </row>
    <row r="8" spans="1:3">
      <c r="A8" s="3" t="s">
        <v>475</v>
      </c>
    </row>
    <row r="9" spans="1:3">
      <c r="A9" s="4" t="s">
        <v>73</v>
      </c>
      <c r="B9" s="5" t="n">
        <v>1412</v>
      </c>
      <c r="C9" s="5" t="n">
        <v>1375</v>
      </c>
    </row>
    <row r="10" spans="1:3">
      <c r="A10" s="4" t="s">
        <v>476</v>
      </c>
      <c r="B10" s="5" t="n">
        <v>71968</v>
      </c>
      <c r="C10" s="5" t="n">
        <v>69841</v>
      </c>
    </row>
    <row r="11" spans="1:3">
      <c r="A11" s="4" t="s">
        <v>480</v>
      </c>
    </row>
    <row r="12" spans="1:3">
      <c r="A12" s="3" t="s">
        <v>475</v>
      </c>
    </row>
    <row r="13" spans="1:3">
      <c r="A13" s="4" t="s">
        <v>73</v>
      </c>
      <c r="B13" s="5" t="n">
        <v>13300</v>
      </c>
      <c r="C13" s="5" t="n">
        <v>0</v>
      </c>
    </row>
    <row r="14" spans="1:3">
      <c r="A14" s="4" t="s">
        <v>476</v>
      </c>
      <c r="B14" s="5" t="n">
        <v>0</v>
      </c>
      <c r="C14" s="5" t="n">
        <v>13300</v>
      </c>
    </row>
    <row r="15" spans="1:3">
      <c r="A15" s="4" t="s">
        <v>481</v>
      </c>
    </row>
    <row r="16" spans="1:3">
      <c r="A16" s="3" t="s">
        <v>475</v>
      </c>
    </row>
    <row r="17" spans="1:3">
      <c r="A17" s="4" t="s">
        <v>73</v>
      </c>
      <c r="B17" s="5" t="n">
        <v>100</v>
      </c>
      <c r="C17" s="5" t="n">
        <v>40</v>
      </c>
    </row>
    <row r="18" spans="1:3">
      <c r="A18" s="4" t="s">
        <v>476</v>
      </c>
      <c r="B18" s="5" t="n">
        <v>9300</v>
      </c>
      <c r="C18" s="5" t="n">
        <v>9360</v>
      </c>
    </row>
    <row r="19" spans="1:3">
      <c r="A19" s="4" t="s">
        <v>482</v>
      </c>
    </row>
    <row r="20" spans="1:3">
      <c r="A20" s="3" t="s">
        <v>475</v>
      </c>
    </row>
    <row r="21" spans="1:3">
      <c r="A21" s="4" t="s">
        <v>73</v>
      </c>
      <c r="B21" s="5" t="n">
        <v>218</v>
      </c>
      <c r="C21" s="5" t="n">
        <v>54</v>
      </c>
    </row>
    <row r="22" spans="1:3">
      <c r="A22" s="4" t="s">
        <v>476</v>
      </c>
      <c r="B22" s="7" t="n">
        <v>16464</v>
      </c>
      <c r="C22" s="7" t="n">
        <v>166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36"/>
    <col customWidth="1" max="3" min="3" width="26"/>
    <col customWidth="1" max="4" min="4" width="21"/>
  </cols>
  <sheetData>
    <row r="1" spans="1:4">
      <c r="A1" s="1" t="s">
        <v>483</v>
      </c>
      <c r="B1" s="2" t="s">
        <v>484</v>
      </c>
      <c r="C1" s="2" t="s">
        <v>1</v>
      </c>
    </row>
    <row r="2" spans="1:4">
      <c r="B2" s="2" t="s">
        <v>485</v>
      </c>
      <c r="C2" s="2" t="s">
        <v>398</v>
      </c>
      <c r="D2" s="2" t="s">
        <v>333</v>
      </c>
    </row>
    <row r="3" spans="1:4">
      <c r="A3" s="3" t="s">
        <v>475</v>
      </c>
    </row>
    <row r="4" spans="1:4">
      <c r="A4" s="4" t="s">
        <v>477</v>
      </c>
      <c r="C4" s="7" t="n">
        <v>1705000</v>
      </c>
      <c r="D4" s="7" t="n">
        <v>2267000</v>
      </c>
    </row>
    <row r="5" spans="1:4">
      <c r="A5" s="4" t="s">
        <v>486</v>
      </c>
    </row>
    <row r="6" spans="1:4">
      <c r="A6" s="3" t="s">
        <v>475</v>
      </c>
    </row>
    <row r="7" spans="1:4">
      <c r="A7" s="4" t="s">
        <v>487</v>
      </c>
      <c r="B7" s="5" t="n">
        <v>12</v>
      </c>
    </row>
    <row r="8" spans="1:4">
      <c r="A8" s="4" t="s">
        <v>488</v>
      </c>
    </row>
    <row r="9" spans="1:4">
      <c r="A9" s="3" t="s">
        <v>475</v>
      </c>
    </row>
    <row r="10" spans="1:4">
      <c r="A10" s="4" t="s">
        <v>489</v>
      </c>
      <c r="B10" s="7" t="n">
        <v>53800000</v>
      </c>
    </row>
    <row r="11" spans="1:4">
      <c r="A11" s="4" t="s">
        <v>490</v>
      </c>
      <c r="B11" s="7" t="n">
        <v>26200000</v>
      </c>
    </row>
    <row r="12" spans="1:4">
      <c r="A12" s="4" t="s">
        <v>491</v>
      </c>
      <c r="B12" s="4" t="s">
        <v>371</v>
      </c>
    </row>
    <row r="13" spans="1:4">
      <c r="A13" s="4" t="s">
        <v>492</v>
      </c>
      <c r="C13" s="5" t="n">
        <v>600000</v>
      </c>
    </row>
    <row r="14" spans="1:4">
      <c r="A14" s="4" t="s">
        <v>477</v>
      </c>
      <c r="C14" s="7" t="n">
        <v>1100000</v>
      </c>
    </row>
    <row r="15" spans="1:4">
      <c r="A15" s="4" t="s">
        <v>460</v>
      </c>
      <c r="B15" s="4" t="s">
        <v>367</v>
      </c>
    </row>
    <row r="16" spans="1:4">
      <c r="A16" s="4" t="s">
        <v>493</v>
      </c>
      <c r="B16" s="4" t="s">
        <v>494</v>
      </c>
    </row>
    <row r="17" spans="1:4">
      <c r="A17" s="4" t="s">
        <v>495</v>
      </c>
    </row>
    <row r="18" spans="1:4">
      <c r="A18" s="3" t="s">
        <v>475</v>
      </c>
    </row>
    <row r="19" spans="1:4">
      <c r="A19" s="4" t="s">
        <v>496</v>
      </c>
      <c r="B19" s="4" t="s">
        <v>497</v>
      </c>
    </row>
    <row r="20" spans="1:4">
      <c r="A20" s="4" t="s">
        <v>407</v>
      </c>
    </row>
    <row r="21" spans="1:4">
      <c r="A21" s="3" t="s">
        <v>475</v>
      </c>
    </row>
    <row r="22" spans="1:4">
      <c r="A22" s="4" t="s">
        <v>408</v>
      </c>
      <c r="C22" s="5" t="n">
        <v>1</v>
      </c>
    </row>
    <row r="23" spans="1:4">
      <c r="A23" s="4" t="s">
        <v>427</v>
      </c>
    </row>
    <row r="24" spans="1:4">
      <c r="A24" s="3" t="s">
        <v>475</v>
      </c>
    </row>
    <row r="25" spans="1:4">
      <c r="A25" s="4" t="s">
        <v>430</v>
      </c>
      <c r="B25" s="5" t="n">
        <v>12</v>
      </c>
      <c r="C25" s="5"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98</v>
      </c>
      <c r="B1" s="2" t="s">
        <v>484</v>
      </c>
    </row>
    <row r="2" spans="1:4">
      <c r="B2" s="2" t="s">
        <v>449</v>
      </c>
      <c r="C2" s="2" t="s">
        <v>2</v>
      </c>
      <c r="D2" s="2" t="s">
        <v>23</v>
      </c>
    </row>
    <row r="3" spans="1:4">
      <c r="A3" s="3" t="s">
        <v>475</v>
      </c>
    </row>
    <row r="4" spans="1:4">
      <c r="A4" s="4" t="s">
        <v>477</v>
      </c>
      <c r="C4" s="7" t="n">
        <v>1705000</v>
      </c>
      <c r="D4" s="7" t="n">
        <v>2267000</v>
      </c>
    </row>
    <row r="5" spans="1:4">
      <c r="A5" s="4" t="s">
        <v>499</v>
      </c>
    </row>
    <row r="6" spans="1:4">
      <c r="A6" s="3" t="s">
        <v>475</v>
      </c>
    </row>
    <row r="7" spans="1:4">
      <c r="A7" s="4" t="s">
        <v>489</v>
      </c>
      <c r="B7" s="7" t="n">
        <v>10100000</v>
      </c>
    </row>
    <row r="8" spans="1:4">
      <c r="A8" s="4" t="s">
        <v>490</v>
      </c>
      <c r="B8" s="7" t="n">
        <v>3200000</v>
      </c>
    </row>
    <row r="9" spans="1:4">
      <c r="A9" s="4" t="s">
        <v>477</v>
      </c>
      <c r="C9" s="7" t="n">
        <v>300000</v>
      </c>
    </row>
    <row r="10" spans="1:4">
      <c r="A10" s="4" t="s">
        <v>500</v>
      </c>
    </row>
    <row r="11" spans="1:4">
      <c r="A11" s="3" t="s">
        <v>475</v>
      </c>
    </row>
    <row r="12" spans="1:4">
      <c r="A12" s="4" t="s">
        <v>496</v>
      </c>
      <c r="B12"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1"/>
    <col customWidth="1" max="3" min="3" width="30"/>
    <col customWidth="1" max="4" min="4" width="21"/>
    <col customWidth="1" max="5" min="5" width="21"/>
  </cols>
  <sheetData>
    <row r="1" spans="1:5">
      <c r="A1" s="1" t="s">
        <v>502</v>
      </c>
      <c r="B1" s="2" t="s">
        <v>484</v>
      </c>
    </row>
    <row r="2" spans="1:5">
      <c r="B2" s="2" t="s">
        <v>503</v>
      </c>
      <c r="C2" s="2" t="s">
        <v>504</v>
      </c>
      <c r="D2" s="2" t="s">
        <v>378</v>
      </c>
      <c r="E2" s="2" t="s">
        <v>333</v>
      </c>
    </row>
    <row r="3" spans="1:5">
      <c r="A3" s="3" t="s">
        <v>475</v>
      </c>
    </row>
    <row r="4" spans="1:5">
      <c r="A4" s="4" t="s">
        <v>477</v>
      </c>
      <c r="D4" s="7" t="n">
        <v>1705000</v>
      </c>
      <c r="E4" s="7" t="n">
        <v>2267000</v>
      </c>
    </row>
    <row r="5" spans="1:5">
      <c r="A5" s="4" t="s">
        <v>505</v>
      </c>
    </row>
    <row r="6" spans="1:5">
      <c r="A6" s="3" t="s">
        <v>475</v>
      </c>
    </row>
    <row r="7" spans="1:5">
      <c r="A7" s="4" t="s">
        <v>489</v>
      </c>
      <c r="C7" s="7" t="n">
        <v>6000000</v>
      </c>
    </row>
    <row r="8" spans="1:5">
      <c r="A8" s="4" t="s">
        <v>490</v>
      </c>
      <c r="C8" s="7" t="n">
        <v>3400000</v>
      </c>
    </row>
    <row r="9" spans="1:5">
      <c r="A9" s="4" t="s">
        <v>477</v>
      </c>
      <c r="D9" s="7" t="n">
        <v>100000</v>
      </c>
    </row>
    <row r="10" spans="1:5">
      <c r="A10" s="4" t="s">
        <v>506</v>
      </c>
      <c r="C10" s="5" t="n">
        <v>2</v>
      </c>
    </row>
    <row r="11" spans="1:5">
      <c r="A11" s="4" t="s">
        <v>493</v>
      </c>
      <c r="C11" s="4" t="s">
        <v>494</v>
      </c>
    </row>
    <row r="12" spans="1:5">
      <c r="A12" s="4" t="s">
        <v>507</v>
      </c>
    </row>
    <row r="13" spans="1:5">
      <c r="A13" s="3" t="s">
        <v>475</v>
      </c>
    </row>
    <row r="14" spans="1:5">
      <c r="A14" s="4" t="s">
        <v>496</v>
      </c>
      <c r="C14" s="4" t="s">
        <v>508</v>
      </c>
    </row>
    <row r="15" spans="1:5">
      <c r="A15" s="4" t="s">
        <v>509</v>
      </c>
    </row>
    <row r="16" spans="1:5">
      <c r="A16" s="3" t="s">
        <v>475</v>
      </c>
    </row>
    <row r="17" spans="1:5">
      <c r="A17" s="4" t="s">
        <v>510</v>
      </c>
      <c r="B17" s="7"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5"/>
  </cols>
  <sheetData>
    <row r="1" spans="1:5">
      <c r="A1" s="1" t="s">
        <v>511</v>
      </c>
      <c r="B1" s="2" t="s">
        <v>484</v>
      </c>
      <c r="C1" s="2" t="s">
        <v>512</v>
      </c>
    </row>
    <row r="2" spans="1:5">
      <c r="B2" s="2" t="s">
        <v>328</v>
      </c>
      <c r="C2" s="2" t="s">
        <v>23</v>
      </c>
      <c r="D2" s="2" t="s">
        <v>2</v>
      </c>
      <c r="E2" s="2" t="s">
        <v>513</v>
      </c>
    </row>
    <row r="3" spans="1:5">
      <c r="A3" s="3" t="s">
        <v>475</v>
      </c>
    </row>
    <row r="4" spans="1:5">
      <c r="A4" s="4" t="s">
        <v>477</v>
      </c>
      <c r="C4" s="7" t="n">
        <v>2267000</v>
      </c>
      <c r="D4" s="7" t="n">
        <v>1705000</v>
      </c>
    </row>
    <row r="5" spans="1:5">
      <c r="A5" s="4" t="s">
        <v>514</v>
      </c>
    </row>
    <row r="6" spans="1:5">
      <c r="A6" s="3" t="s">
        <v>475</v>
      </c>
    </row>
    <row r="7" spans="1:5">
      <c r="A7" s="4" t="s">
        <v>489</v>
      </c>
      <c r="E7" s="7" t="n">
        <v>15200000</v>
      </c>
    </row>
    <row r="8" spans="1:5">
      <c r="A8" s="4" t="s">
        <v>490</v>
      </c>
      <c r="E8" s="7" t="n">
        <v>2300000</v>
      </c>
    </row>
    <row r="9" spans="1:5">
      <c r="A9" s="4" t="s">
        <v>492</v>
      </c>
      <c r="C9" s="7" t="n">
        <v>1500000</v>
      </c>
    </row>
    <row r="10" spans="1:5">
      <c r="A10" s="4" t="s">
        <v>477</v>
      </c>
      <c r="D10" s="7" t="n">
        <v>300000</v>
      </c>
    </row>
    <row r="11" spans="1:5">
      <c r="A11" s="4" t="s">
        <v>493</v>
      </c>
      <c r="B11" s="4" t="s">
        <v>494</v>
      </c>
    </row>
    <row r="12" spans="1:5">
      <c r="A12" s="4" t="s">
        <v>460</v>
      </c>
      <c r="B12" s="4" t="s">
        <v>367</v>
      </c>
    </row>
    <row r="13" spans="1:5">
      <c r="A13" s="4" t="s">
        <v>515</v>
      </c>
    </row>
    <row r="14" spans="1:5">
      <c r="A14" s="3" t="s">
        <v>475</v>
      </c>
    </row>
    <row r="15" spans="1:5">
      <c r="A15" s="4" t="s">
        <v>496</v>
      </c>
      <c r="B15" s="4"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7</v>
      </c>
    </row>
    <row r="3" spans="1:3">
      <c r="A3" s="3" t="s">
        <v>118</v>
      </c>
    </row>
    <row r="4" spans="1:3">
      <c r="A4" s="4" t="s">
        <v>119</v>
      </c>
      <c r="B4" s="7" t="n">
        <v>-5048</v>
      </c>
      <c r="C4" s="7" t="n">
        <v>-5198</v>
      </c>
    </row>
    <row r="5" spans="1:3">
      <c r="A5" s="3" t="s">
        <v>120</v>
      </c>
    </row>
    <row r="6" spans="1:3">
      <c r="A6" s="4" t="s">
        <v>97</v>
      </c>
      <c r="B6" s="5" t="n">
        <v>9139</v>
      </c>
      <c r="C6" s="5" t="n">
        <v>7540</v>
      </c>
    </row>
    <row r="7" spans="1:3">
      <c r="A7" s="4" t="s">
        <v>121</v>
      </c>
      <c r="B7" s="5" t="n">
        <v>596</v>
      </c>
      <c r="C7" s="5" t="n">
        <v>593</v>
      </c>
    </row>
    <row r="8" spans="1:3">
      <c r="A8" s="4" t="s">
        <v>122</v>
      </c>
      <c r="B8" s="5" t="n">
        <v>-217</v>
      </c>
      <c r="C8" s="5" t="n">
        <v>-629</v>
      </c>
    </row>
    <row r="9" spans="1:3">
      <c r="A9" s="4" t="s">
        <v>49</v>
      </c>
      <c r="B9" s="5" t="n">
        <v>264</v>
      </c>
      <c r="C9" s="5" t="n">
        <v>68</v>
      </c>
    </row>
    <row r="10" spans="1:3">
      <c r="A10" s="4" t="s">
        <v>123</v>
      </c>
      <c r="B10" s="5" t="n">
        <v>0</v>
      </c>
      <c r="C10" s="5" t="n">
        <v>-171</v>
      </c>
    </row>
    <row r="11" spans="1:3">
      <c r="A11" s="4" t="s">
        <v>124</v>
      </c>
      <c r="B11" s="5" t="n">
        <v>1494</v>
      </c>
      <c r="C11" s="5" t="n">
        <v>1268</v>
      </c>
    </row>
    <row r="12" spans="1:3">
      <c r="A12" s="4" t="s">
        <v>125</v>
      </c>
      <c r="B12" s="5" t="n">
        <v>108</v>
      </c>
      <c r="C12" s="5" t="n">
        <v>175</v>
      </c>
    </row>
    <row r="13" spans="1:3">
      <c r="A13" s="4" t="s">
        <v>126</v>
      </c>
      <c r="B13" s="5" t="n">
        <v>28</v>
      </c>
      <c r="C13" s="5" t="n">
        <v>0</v>
      </c>
    </row>
    <row r="14" spans="1:3">
      <c r="A14" s="3" t="s">
        <v>127</v>
      </c>
    </row>
    <row r="15" spans="1:3">
      <c r="A15" s="4" t="s">
        <v>128</v>
      </c>
      <c r="B15" s="5" t="n">
        <v>-3953</v>
      </c>
      <c r="C15" s="5" t="n">
        <v>-2470</v>
      </c>
    </row>
    <row r="16" spans="1:3">
      <c r="A16" s="4" t="s">
        <v>129</v>
      </c>
      <c r="B16" s="5" t="n">
        <v>-32</v>
      </c>
      <c r="C16" s="5" t="n">
        <v>-45</v>
      </c>
    </row>
    <row r="17" spans="1:3">
      <c r="A17" s="4" t="s">
        <v>66</v>
      </c>
      <c r="B17" s="5" t="n">
        <v>-48</v>
      </c>
      <c r="C17" s="5" t="n">
        <v>63</v>
      </c>
    </row>
    <row r="18" spans="1:3">
      <c r="A18" s="4" t="s">
        <v>130</v>
      </c>
      <c r="B18" s="5" t="n">
        <v>-469</v>
      </c>
      <c r="C18" s="5" t="n">
        <v>-717</v>
      </c>
    </row>
    <row r="19" spans="1:3">
      <c r="A19" s="4" t="s">
        <v>70</v>
      </c>
      <c r="B19" s="5" t="n">
        <v>-470</v>
      </c>
      <c r="C19" s="5" t="n">
        <v>3308</v>
      </c>
    </row>
    <row r="20" spans="1:3">
      <c r="A20" s="4" t="s">
        <v>131</v>
      </c>
      <c r="B20" s="5" t="n">
        <v>515</v>
      </c>
      <c r="C20" s="5" t="n">
        <v>-914</v>
      </c>
    </row>
    <row r="21" spans="1:3">
      <c r="A21" s="4" t="s">
        <v>132</v>
      </c>
      <c r="B21" s="5" t="n">
        <v>1907</v>
      </c>
      <c r="C21" s="5" t="n">
        <v>2871</v>
      </c>
    </row>
    <row r="22" spans="1:3">
      <c r="A22" s="3" t="s">
        <v>133</v>
      </c>
    </row>
    <row r="23" spans="1:3">
      <c r="A23" s="4" t="s">
        <v>134</v>
      </c>
      <c r="B23" s="5" t="n">
        <v>-5417</v>
      </c>
      <c r="C23" s="5" t="n">
        <v>-19638</v>
      </c>
    </row>
    <row r="24" spans="1:3">
      <c r="A24" s="4" t="s">
        <v>135</v>
      </c>
      <c r="B24" s="5" t="n">
        <v>21</v>
      </c>
      <c r="C24" s="5" t="n">
        <v>395</v>
      </c>
    </row>
    <row r="25" spans="1:3">
      <c r="A25" s="4" t="s">
        <v>136</v>
      </c>
      <c r="B25" s="5" t="n">
        <v>200</v>
      </c>
      <c r="C25" s="5" t="n">
        <v>52</v>
      </c>
    </row>
    <row r="26" spans="1:3">
      <c r="A26" s="4" t="s">
        <v>137</v>
      </c>
      <c r="B26" s="5" t="n">
        <v>-419</v>
      </c>
      <c r="C26" s="5" t="n">
        <v>-328</v>
      </c>
    </row>
    <row r="27" spans="1:3">
      <c r="A27" s="4" t="s">
        <v>138</v>
      </c>
      <c r="B27" s="5" t="n">
        <v>0</v>
      </c>
      <c r="C27" s="5" t="n">
        <v>5390</v>
      </c>
    </row>
    <row r="28" spans="1:3">
      <c r="A28" s="4" t="s">
        <v>139</v>
      </c>
      <c r="B28" s="5" t="n">
        <v>0</v>
      </c>
      <c r="C28" s="5" t="n">
        <v>78</v>
      </c>
    </row>
    <row r="29" spans="1:3">
      <c r="A29" s="4" t="s">
        <v>140</v>
      </c>
      <c r="B29" s="5" t="n">
        <v>-5615</v>
      </c>
      <c r="C29" s="5" t="n">
        <v>-14051</v>
      </c>
    </row>
    <row r="30" spans="1:3">
      <c r="A30" s="3" t="s">
        <v>141</v>
      </c>
    </row>
    <row r="31" spans="1:3">
      <c r="A31" s="4" t="s">
        <v>142</v>
      </c>
      <c r="B31" s="5" t="n">
        <v>2794</v>
      </c>
      <c r="C31" s="5" t="n">
        <v>12325</v>
      </c>
    </row>
    <row r="32" spans="1:3">
      <c r="A32" s="4" t="s">
        <v>143</v>
      </c>
      <c r="B32" s="5" t="n">
        <v>-630</v>
      </c>
      <c r="C32" s="5" t="n">
        <v>0</v>
      </c>
    </row>
    <row r="33" spans="1:3">
      <c r="A33" s="4" t="s">
        <v>144</v>
      </c>
      <c r="B33" s="5" t="n">
        <v>-29</v>
      </c>
      <c r="C33" s="5" t="n">
        <v>-67</v>
      </c>
    </row>
    <row r="34" spans="1:3">
      <c r="A34" s="4" t="s">
        <v>145</v>
      </c>
      <c r="B34" s="5" t="n">
        <v>0</v>
      </c>
      <c r="C34" s="5" t="n">
        <v>3194</v>
      </c>
    </row>
    <row r="35" spans="1:3">
      <c r="A35" s="4" t="s">
        <v>146</v>
      </c>
      <c r="B35" s="5" t="n">
        <v>-666</v>
      </c>
      <c r="C35" s="5" t="n">
        <v>-1797</v>
      </c>
    </row>
    <row r="36" spans="1:3">
      <c r="A36" s="4" t="s">
        <v>147</v>
      </c>
      <c r="B36" s="5" t="n">
        <v>-292</v>
      </c>
      <c r="C36" s="5" t="n">
        <v>-271</v>
      </c>
    </row>
    <row r="37" spans="1:3">
      <c r="A37" s="4" t="s">
        <v>139</v>
      </c>
      <c r="B37" s="5" t="n">
        <v>60</v>
      </c>
      <c r="C37" s="5" t="n">
        <v>68</v>
      </c>
    </row>
    <row r="38" spans="1:3">
      <c r="A38" s="4" t="s">
        <v>148</v>
      </c>
      <c r="B38" s="5" t="n">
        <v>1237</v>
      </c>
      <c r="C38" s="5" t="n">
        <v>13452</v>
      </c>
    </row>
    <row r="39" spans="1:3">
      <c r="A39" s="3" t="s">
        <v>149</v>
      </c>
    </row>
    <row r="40" spans="1:3">
      <c r="A40" s="4" t="s">
        <v>150</v>
      </c>
      <c r="B40" s="5" t="n">
        <v>-2471</v>
      </c>
      <c r="C40" s="5" t="n">
        <v>2272</v>
      </c>
    </row>
    <row r="41" spans="1:3">
      <c r="A41" s="4" t="s">
        <v>151</v>
      </c>
      <c r="B41" s="5" t="n">
        <v>47609</v>
      </c>
      <c r="C41" s="5" t="n">
        <v>35202</v>
      </c>
    </row>
    <row r="42" spans="1:3">
      <c r="A42" s="4" t="s">
        <v>152</v>
      </c>
      <c r="B42" s="5" t="n">
        <v>45138</v>
      </c>
      <c r="C42" s="5" t="n">
        <v>37474</v>
      </c>
    </row>
    <row r="43" spans="1:3">
      <c r="A43" s="3" t="s">
        <v>153</v>
      </c>
    </row>
    <row r="44" spans="1:3">
      <c r="A44" s="4" t="s">
        <v>154</v>
      </c>
      <c r="B44" s="5" t="n">
        <v>90</v>
      </c>
      <c r="C44" s="5" t="n">
        <v>22</v>
      </c>
    </row>
    <row r="45" spans="1:3">
      <c r="A45" s="4" t="s">
        <v>155</v>
      </c>
      <c r="B45" s="5" t="n">
        <v>3382</v>
      </c>
      <c r="C45" s="5" t="n">
        <v>2693</v>
      </c>
    </row>
    <row r="46" spans="1:3">
      <c r="A46" s="3" t="s">
        <v>156</v>
      </c>
    </row>
    <row r="47" spans="1:3">
      <c r="A47" s="4" t="s">
        <v>157</v>
      </c>
      <c r="B47" s="5" t="n">
        <v>555</v>
      </c>
      <c r="C47" s="5" t="n">
        <v>4307</v>
      </c>
    </row>
    <row r="48" spans="1:3">
      <c r="A48" s="4" t="s">
        <v>158</v>
      </c>
      <c r="B48" s="5" t="n">
        <v>0</v>
      </c>
      <c r="C48" s="5" t="n">
        <v>3942</v>
      </c>
    </row>
    <row r="49" spans="1:3">
      <c r="A49" s="4" t="s">
        <v>159</v>
      </c>
      <c r="B49" s="5" t="n">
        <v>0</v>
      </c>
      <c r="C49" s="5" t="n">
        <v>16</v>
      </c>
    </row>
    <row r="50" spans="1:3">
      <c r="A50" s="4" t="s">
        <v>160</v>
      </c>
      <c r="B50" s="7" t="n">
        <v>13561</v>
      </c>
      <c r="C50" s="7" t="n">
        <v>58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17</v>
      </c>
      <c r="B1" s="2" t="s">
        <v>378</v>
      </c>
    </row>
    <row r="2" spans="1:2">
      <c r="A2" s="3" t="s">
        <v>180</v>
      </c>
    </row>
    <row r="3" spans="1:2">
      <c r="A3" s="4" t="s">
        <v>472</v>
      </c>
      <c r="B3" s="7" t="n">
        <v>791</v>
      </c>
    </row>
    <row r="4" spans="1:2">
      <c r="A4" s="5" t="n">
        <v>2018</v>
      </c>
      <c r="B4" s="5" t="n">
        <v>24442</v>
      </c>
    </row>
    <row r="5" spans="1:2">
      <c r="A5" s="5" t="n">
        <v>2019</v>
      </c>
      <c r="B5" s="5" t="n">
        <v>87529</v>
      </c>
    </row>
    <row r="6" spans="1:2">
      <c r="A6" s="5" t="n">
        <v>2020</v>
      </c>
      <c r="B6" s="5" t="n">
        <v>0</v>
      </c>
    </row>
    <row r="7" spans="1:2">
      <c r="A7" s="5" t="n">
        <v>2021</v>
      </c>
      <c r="B7" s="5" t="n">
        <v>0</v>
      </c>
    </row>
    <row r="8" spans="1:2">
      <c r="A8" s="4" t="s">
        <v>473</v>
      </c>
      <c r="B8" s="5" t="n">
        <v>0</v>
      </c>
    </row>
    <row r="9" spans="1:2">
      <c r="A9" s="4" t="s">
        <v>518</v>
      </c>
      <c r="B9" s="7" t="n">
        <v>112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519</v>
      </c>
      <c r="B1" s="2" t="s">
        <v>378</v>
      </c>
    </row>
    <row r="2" spans="1:2">
      <c r="A2" s="4" t="s">
        <v>407</v>
      </c>
    </row>
    <row r="3" spans="1:2">
      <c r="A3" s="3" t="s">
        <v>520</v>
      </c>
    </row>
    <row r="4" spans="1:2">
      <c r="A4" s="4" t="s">
        <v>521</v>
      </c>
      <c r="B4" s="7" t="n">
        <v>80</v>
      </c>
    </row>
    <row r="5" spans="1:2">
      <c r="A5" s="4" t="s">
        <v>522</v>
      </c>
    </row>
    <row r="6" spans="1:2">
      <c r="A6" s="3" t="s">
        <v>520</v>
      </c>
    </row>
    <row r="7" spans="1:2">
      <c r="A7" s="4" t="s">
        <v>523</v>
      </c>
      <c r="B7" s="4" t="s">
        <v>524</v>
      </c>
    </row>
    <row r="8" spans="1:2">
      <c r="A8" s="4" t="s">
        <v>525</v>
      </c>
    </row>
    <row r="9" spans="1:2">
      <c r="A9" s="3" t="s">
        <v>520</v>
      </c>
    </row>
    <row r="10" spans="1:2">
      <c r="A10" s="4" t="s">
        <v>521</v>
      </c>
      <c r="B10" s="9" t="n">
        <v>13.3</v>
      </c>
    </row>
    <row r="11" spans="1:2">
      <c r="A11" s="4" t="s">
        <v>526</v>
      </c>
    </row>
    <row r="12" spans="1:2">
      <c r="A12" s="3" t="s">
        <v>520</v>
      </c>
    </row>
    <row r="13" spans="1:2">
      <c r="A13" s="4" t="s">
        <v>523</v>
      </c>
      <c r="B13" s="4" t="s">
        <v>527</v>
      </c>
    </row>
    <row r="14" spans="1:2">
      <c r="A14" s="4" t="s">
        <v>528</v>
      </c>
    </row>
    <row r="15" spans="1:2">
      <c r="A15" s="3" t="s">
        <v>520</v>
      </c>
    </row>
    <row r="16" spans="1:2">
      <c r="A16" s="4" t="s">
        <v>521</v>
      </c>
      <c r="B16" s="9" t="n">
        <v>9.4</v>
      </c>
    </row>
    <row r="17" spans="1:2">
      <c r="A17" s="4" t="s">
        <v>529</v>
      </c>
    </row>
    <row r="18" spans="1:2">
      <c r="A18" s="3" t="s">
        <v>520</v>
      </c>
    </row>
    <row r="19" spans="1:2">
      <c r="A19" s="4" t="s">
        <v>523</v>
      </c>
      <c r="B19" s="4" t="s">
        <v>527</v>
      </c>
    </row>
    <row r="20" spans="1:2">
      <c r="A20" s="4" t="s">
        <v>530</v>
      </c>
    </row>
    <row r="21" spans="1:2">
      <c r="A21" s="3" t="s">
        <v>520</v>
      </c>
    </row>
    <row r="22" spans="1:2">
      <c r="A22" s="4" t="s">
        <v>521</v>
      </c>
      <c r="B22" s="9" t="n">
        <v>17.5</v>
      </c>
    </row>
    <row r="23" spans="1:2">
      <c r="A23" s="4" t="s">
        <v>531</v>
      </c>
    </row>
    <row r="24" spans="1:2">
      <c r="A24" s="3" t="s">
        <v>520</v>
      </c>
    </row>
    <row r="25" spans="1:2">
      <c r="A25" s="4" t="s">
        <v>523</v>
      </c>
      <c r="B25" s="4" t="s">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532</v>
      </c>
      <c r="B1" s="2" t="s">
        <v>86</v>
      </c>
      <c r="D1" s="2" t="s">
        <v>1</v>
      </c>
    </row>
    <row r="2" spans="1:5">
      <c r="B2" s="2" t="s">
        <v>533</v>
      </c>
      <c r="C2" s="2" t="s">
        <v>332</v>
      </c>
      <c r="D2" s="2" t="s">
        <v>533</v>
      </c>
      <c r="E2" s="2" t="s">
        <v>332</v>
      </c>
    </row>
    <row r="3" spans="1:5">
      <c r="A3" s="3" t="s">
        <v>534</v>
      </c>
    </row>
    <row r="4" spans="1:5">
      <c r="A4" s="4" t="s">
        <v>535</v>
      </c>
      <c r="B4" s="5" t="n">
        <v>1110</v>
      </c>
      <c r="D4" s="5" t="n">
        <v>1110</v>
      </c>
    </row>
    <row r="5" spans="1:5">
      <c r="A5" s="4" t="s">
        <v>536</v>
      </c>
      <c r="D5" s="4" t="s">
        <v>339</v>
      </c>
    </row>
    <row r="6" spans="1:5">
      <c r="A6" s="4" t="s">
        <v>472</v>
      </c>
      <c r="B6" s="7" t="n">
        <v>3086</v>
      </c>
      <c r="D6" s="7" t="n">
        <v>3086</v>
      </c>
    </row>
    <row r="7" spans="1:5">
      <c r="A7" s="5" t="n">
        <v>2018</v>
      </c>
      <c r="B7" s="5" t="n">
        <v>5296</v>
      </c>
      <c r="D7" s="5" t="n">
        <v>5296</v>
      </c>
    </row>
    <row r="8" spans="1:5">
      <c r="A8" s="5" t="n">
        <v>2019</v>
      </c>
      <c r="B8" s="5" t="n">
        <v>4616</v>
      </c>
      <c r="D8" s="5" t="n">
        <v>4616</v>
      </c>
    </row>
    <row r="9" spans="1:5">
      <c r="A9" s="5" t="n">
        <v>2020</v>
      </c>
      <c r="B9" s="5" t="n">
        <v>4546</v>
      </c>
      <c r="D9" s="5" t="n">
        <v>4546</v>
      </c>
    </row>
    <row r="10" spans="1:5">
      <c r="A10" s="5" t="n">
        <v>2021</v>
      </c>
      <c r="B10" s="5" t="n">
        <v>2882</v>
      </c>
      <c r="D10" s="5" t="n">
        <v>2882</v>
      </c>
    </row>
    <row r="11" spans="1:5">
      <c r="A11" s="4" t="s">
        <v>473</v>
      </c>
      <c r="B11" s="5" t="n">
        <v>63453</v>
      </c>
      <c r="D11" s="5" t="n">
        <v>63453</v>
      </c>
    </row>
    <row r="12" spans="1:5">
      <c r="A12" s="4" t="s">
        <v>518</v>
      </c>
      <c r="B12" s="5" t="n">
        <v>83879</v>
      </c>
      <c r="D12" s="5" t="n">
        <v>83879</v>
      </c>
    </row>
    <row r="13" spans="1:5">
      <c r="A13" s="3" t="s">
        <v>537</v>
      </c>
    </row>
    <row r="14" spans="1:5">
      <c r="A14" s="4" t="s">
        <v>472</v>
      </c>
      <c r="B14" s="5" t="n">
        <v>2952</v>
      </c>
      <c r="D14" s="5" t="n">
        <v>2952</v>
      </c>
    </row>
    <row r="15" spans="1:5">
      <c r="A15" s="5" t="n">
        <v>2018</v>
      </c>
      <c r="B15" s="5" t="n">
        <v>5021</v>
      </c>
      <c r="D15" s="5" t="n">
        <v>5021</v>
      </c>
    </row>
    <row r="16" spans="1:5">
      <c r="A16" s="5" t="n">
        <v>2019</v>
      </c>
      <c r="B16" s="5" t="n">
        <v>4339</v>
      </c>
      <c r="D16" s="5" t="n">
        <v>4339</v>
      </c>
    </row>
    <row r="17" spans="1:5">
      <c r="A17" s="5" t="n">
        <v>2020</v>
      </c>
      <c r="B17" s="5" t="n">
        <v>4294</v>
      </c>
      <c r="D17" s="5" t="n">
        <v>4294</v>
      </c>
    </row>
    <row r="18" spans="1:5">
      <c r="A18" s="5" t="n">
        <v>2021</v>
      </c>
      <c r="B18" s="5" t="n">
        <v>2752</v>
      </c>
      <c r="D18" s="5" t="n">
        <v>2752</v>
      </c>
    </row>
    <row r="19" spans="1:5">
      <c r="A19" s="4" t="s">
        <v>473</v>
      </c>
      <c r="B19" s="5" t="n">
        <v>63453</v>
      </c>
      <c r="D19" s="5" t="n">
        <v>63453</v>
      </c>
    </row>
    <row r="20" spans="1:5">
      <c r="A20" s="4" t="s">
        <v>518</v>
      </c>
      <c r="B20" s="5" t="n">
        <v>82811</v>
      </c>
      <c r="D20" s="5" t="n">
        <v>82811</v>
      </c>
    </row>
    <row r="21" spans="1:5">
      <c r="A21" s="3" t="s">
        <v>538</v>
      </c>
    </row>
    <row r="22" spans="1:5">
      <c r="A22" s="4" t="s">
        <v>472</v>
      </c>
      <c r="B22" s="5" t="n">
        <v>134</v>
      </c>
      <c r="D22" s="5" t="n">
        <v>134</v>
      </c>
    </row>
    <row r="23" spans="1:5">
      <c r="A23" s="5" t="n">
        <v>2018</v>
      </c>
      <c r="B23" s="5" t="n">
        <v>275</v>
      </c>
      <c r="D23" s="5" t="n">
        <v>275</v>
      </c>
    </row>
    <row r="24" spans="1:5">
      <c r="A24" s="5" t="n">
        <v>2019</v>
      </c>
      <c r="B24" s="5" t="n">
        <v>277</v>
      </c>
      <c r="D24" s="5" t="n">
        <v>277</v>
      </c>
    </row>
    <row r="25" spans="1:5">
      <c r="A25" s="5" t="n">
        <v>2020</v>
      </c>
      <c r="B25" s="5" t="n">
        <v>252</v>
      </c>
      <c r="D25" s="5" t="n">
        <v>252</v>
      </c>
    </row>
    <row r="26" spans="1:5">
      <c r="A26" s="5" t="n">
        <v>2021</v>
      </c>
      <c r="B26" s="5" t="n">
        <v>130</v>
      </c>
      <c r="D26" s="5" t="n">
        <v>130</v>
      </c>
    </row>
    <row r="27" spans="1:5">
      <c r="A27" s="4" t="s">
        <v>473</v>
      </c>
      <c r="B27" s="5" t="n">
        <v>0</v>
      </c>
      <c r="D27" s="5" t="n">
        <v>0</v>
      </c>
    </row>
    <row r="28" spans="1:5">
      <c r="A28" s="4" t="s">
        <v>518</v>
      </c>
      <c r="B28" s="5" t="n">
        <v>1068</v>
      </c>
      <c r="D28" s="5" t="n">
        <v>1068</v>
      </c>
    </row>
    <row r="29" spans="1:5">
      <c r="A29" s="4" t="s">
        <v>539</v>
      </c>
      <c r="B29" s="7" t="n">
        <v>1600</v>
      </c>
      <c r="C29" s="7" t="n">
        <v>1400</v>
      </c>
      <c r="D29" s="7" t="n">
        <v>3200</v>
      </c>
      <c r="E29" s="7" t="n">
        <v>2700</v>
      </c>
    </row>
    <row r="30" spans="1:5">
      <c r="A30" s="4" t="s">
        <v>540</v>
      </c>
    </row>
    <row r="31" spans="1:5">
      <c r="A31" s="3" t="s">
        <v>534</v>
      </c>
    </row>
    <row r="32" spans="1:5">
      <c r="A32" s="4" t="s">
        <v>535</v>
      </c>
      <c r="B32" s="5" t="n">
        <v>5</v>
      </c>
      <c r="D32" s="5" t="n">
        <v>5</v>
      </c>
    </row>
    <row r="33" spans="1:5">
      <c r="A33" s="4" t="s">
        <v>541</v>
      </c>
    </row>
    <row r="34" spans="1:5">
      <c r="A34" s="3" t="s">
        <v>534</v>
      </c>
    </row>
    <row r="35" spans="1:5">
      <c r="A35" s="4" t="s">
        <v>542</v>
      </c>
      <c r="B35" s="5" t="n">
        <v>3</v>
      </c>
      <c r="D35" s="5"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43</v>
      </c>
      <c r="B1" s="2" t="s">
        <v>484</v>
      </c>
    </row>
    <row r="2" spans="1:4">
      <c r="B2" s="2" t="s">
        <v>544</v>
      </c>
      <c r="C2" s="2" t="s">
        <v>2</v>
      </c>
      <c r="D2" s="2" t="s">
        <v>355</v>
      </c>
    </row>
    <row r="3" spans="1:4">
      <c r="A3" s="4" t="s">
        <v>545</v>
      </c>
    </row>
    <row r="4" spans="1:4">
      <c r="A4" s="3" t="s">
        <v>546</v>
      </c>
    </row>
    <row r="5" spans="1:4">
      <c r="A5" s="4" t="s">
        <v>547</v>
      </c>
      <c r="C5" s="5" t="n">
        <v>2000000</v>
      </c>
    </row>
    <row r="6" spans="1:4">
      <c r="A6" s="4" t="s">
        <v>548</v>
      </c>
      <c r="C6" s="5" t="n">
        <v>0</v>
      </c>
    </row>
    <row r="7" spans="1:4">
      <c r="A7" s="4" t="s">
        <v>549</v>
      </c>
    </row>
    <row r="8" spans="1:4">
      <c r="A8" s="3" t="s">
        <v>546</v>
      </c>
    </row>
    <row r="9" spans="1:4">
      <c r="A9" s="4" t="s">
        <v>547</v>
      </c>
      <c r="B9" s="5" t="n">
        <v>2900000</v>
      </c>
      <c r="D9" s="5" t="n">
        <v>1400000</v>
      </c>
    </row>
    <row r="10" spans="1:4">
      <c r="A10" s="4" t="s">
        <v>548</v>
      </c>
      <c r="C10" s="5" t="n">
        <v>1340093</v>
      </c>
    </row>
    <row r="11" spans="1:4">
      <c r="A11" s="4" t="s">
        <v>550</v>
      </c>
      <c r="B11" s="5" t="n">
        <v>1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6</v>
      </c>
      <c r="D1" s="2" t="s">
        <v>1</v>
      </c>
    </row>
    <row r="2" spans="1:5">
      <c r="B2" s="2" t="s">
        <v>2</v>
      </c>
      <c r="C2" s="2" t="s">
        <v>87</v>
      </c>
      <c r="D2" s="2" t="s">
        <v>2</v>
      </c>
      <c r="E2" s="2" t="s">
        <v>87</v>
      </c>
    </row>
    <row r="3" spans="1:5">
      <c r="A3" s="3" t="s">
        <v>546</v>
      </c>
    </row>
    <row r="4" spans="1:5">
      <c r="A4" s="4" t="s">
        <v>552</v>
      </c>
      <c r="B4" s="7" t="n">
        <v>798</v>
      </c>
      <c r="C4" s="7" t="n">
        <v>660</v>
      </c>
      <c r="D4" s="7" t="n">
        <v>1494</v>
      </c>
      <c r="E4" s="7" t="n">
        <v>1268</v>
      </c>
    </row>
    <row r="5" spans="1:5">
      <c r="A5" s="4" t="s">
        <v>553</v>
      </c>
    </row>
    <row r="6" spans="1:5">
      <c r="A6" s="3" t="s">
        <v>546</v>
      </c>
    </row>
    <row r="7" spans="1:5">
      <c r="A7" s="4" t="s">
        <v>552</v>
      </c>
      <c r="B7" s="5" t="n">
        <v>17</v>
      </c>
      <c r="C7" s="5" t="n">
        <v>17</v>
      </c>
      <c r="D7" s="5" t="n">
        <v>34</v>
      </c>
      <c r="E7" s="5" t="n">
        <v>17</v>
      </c>
    </row>
    <row r="8" spans="1:5">
      <c r="A8" s="4" t="s">
        <v>554</v>
      </c>
    </row>
    <row r="9" spans="1:5">
      <c r="A9" s="3" t="s">
        <v>546</v>
      </c>
    </row>
    <row r="10" spans="1:5">
      <c r="A10" s="4" t="s">
        <v>552</v>
      </c>
      <c r="B10" s="5" t="n">
        <v>638</v>
      </c>
      <c r="C10" s="5" t="n">
        <v>531</v>
      </c>
      <c r="D10" s="5" t="n">
        <v>1204</v>
      </c>
      <c r="E10" s="5" t="n">
        <v>1027</v>
      </c>
    </row>
    <row r="11" spans="1:5">
      <c r="A11" s="4" t="s">
        <v>555</v>
      </c>
    </row>
    <row r="12" spans="1:5">
      <c r="A12" s="3" t="s">
        <v>546</v>
      </c>
    </row>
    <row r="13" spans="1:5">
      <c r="A13" s="4" t="s">
        <v>552</v>
      </c>
      <c r="B13" s="5" t="n">
        <v>25</v>
      </c>
      <c r="C13" s="5" t="n">
        <v>0</v>
      </c>
      <c r="D13" s="5" t="n">
        <v>25</v>
      </c>
      <c r="E13" s="5" t="n">
        <v>0</v>
      </c>
    </row>
    <row r="14" spans="1:5">
      <c r="A14" s="4" t="s">
        <v>556</v>
      </c>
    </row>
    <row r="15" spans="1:5">
      <c r="A15" s="3" t="s">
        <v>546</v>
      </c>
    </row>
    <row r="16" spans="1:5">
      <c r="A16" s="4" t="s">
        <v>552</v>
      </c>
      <c r="B16" s="5" t="n">
        <v>110</v>
      </c>
      <c r="C16" s="5" t="n">
        <v>105</v>
      </c>
      <c r="D16" s="5" t="n">
        <v>215</v>
      </c>
      <c r="E16" s="5" t="n">
        <v>210</v>
      </c>
    </row>
    <row r="17" spans="1:5">
      <c r="A17" s="4" t="s">
        <v>557</v>
      </c>
    </row>
    <row r="18" spans="1:5">
      <c r="A18" s="3" t="s">
        <v>546</v>
      </c>
    </row>
    <row r="19" spans="1:5">
      <c r="A19" s="4" t="s">
        <v>552</v>
      </c>
      <c r="B19" s="7" t="n">
        <v>8</v>
      </c>
      <c r="C19" s="7" t="n">
        <v>7</v>
      </c>
      <c r="D19" s="7" t="n">
        <v>16</v>
      </c>
      <c r="E19" s="7"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58</v>
      </c>
      <c r="B1" s="2" t="s">
        <v>1</v>
      </c>
    </row>
    <row r="2" spans="1:2">
      <c r="B2" s="2" t="s">
        <v>2</v>
      </c>
    </row>
    <row r="3" spans="1:2">
      <c r="A3" s="3" t="s">
        <v>546</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3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7</v>
      </c>
    </row>
    <row r="3" spans="1:3">
      <c r="A3" s="3" t="s">
        <v>569</v>
      </c>
    </row>
    <row r="4" spans="1:3">
      <c r="A4" s="4" t="s">
        <v>570</v>
      </c>
      <c r="B4" s="5" t="n">
        <v>132868</v>
      </c>
    </row>
    <row r="5" spans="1:3">
      <c r="A5" s="4" t="s">
        <v>571</v>
      </c>
      <c r="B5" s="5" t="n">
        <v>0</v>
      </c>
      <c r="C5" s="5" t="n">
        <v>81130</v>
      </c>
    </row>
    <row r="6" spans="1:3">
      <c r="A6" s="4" t="s">
        <v>572</v>
      </c>
      <c r="B6" s="5" t="n">
        <v>0</v>
      </c>
    </row>
    <row r="7" spans="1:3">
      <c r="A7" s="4" t="s">
        <v>573</v>
      </c>
      <c r="B7" s="5" t="n">
        <v>-17510</v>
      </c>
    </row>
    <row r="8" spans="1:3">
      <c r="A8" s="4" t="s">
        <v>570</v>
      </c>
      <c r="B8" s="5" t="n">
        <v>115358</v>
      </c>
      <c r="C8" s="5" t="n">
        <v>151474</v>
      </c>
    </row>
    <row r="9" spans="1:3">
      <c r="A9" s="4" t="s">
        <v>574</v>
      </c>
      <c r="B9" s="5" t="n">
        <v>54511</v>
      </c>
    </row>
    <row r="10" spans="1:3">
      <c r="A10" s="3" t="s">
        <v>575</v>
      </c>
    </row>
    <row r="11" spans="1:3">
      <c r="A11" s="4" t="s">
        <v>576</v>
      </c>
      <c r="B11" s="8" t="n">
        <v>8.91</v>
      </c>
    </row>
    <row r="12" spans="1:3">
      <c r="A12" s="4" t="s">
        <v>577</v>
      </c>
      <c r="B12" s="5" t="n">
        <v>0</v>
      </c>
    </row>
    <row r="13" spans="1:3">
      <c r="A13" s="4" t="s">
        <v>578</v>
      </c>
      <c r="B13" s="5" t="n">
        <v>0</v>
      </c>
    </row>
    <row r="14" spans="1:3">
      <c r="A14" s="4" t="s">
        <v>579</v>
      </c>
      <c r="B14" s="10" t="n">
        <v>12.55</v>
      </c>
    </row>
    <row r="15" spans="1:3">
      <c r="A15" s="4" t="s">
        <v>576</v>
      </c>
      <c r="B15" s="10" t="n">
        <v>8.359999999999999</v>
      </c>
    </row>
    <row r="16" spans="1:3">
      <c r="A16" s="4" t="s">
        <v>580</v>
      </c>
      <c r="B16" s="8" t="n">
        <v>8.53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448</v>
      </c>
    </row>
    <row r="3" spans="1:3">
      <c r="A3" s="3" t="s">
        <v>582</v>
      </c>
    </row>
    <row r="4" spans="1:3">
      <c r="A4" s="4" t="s">
        <v>583</v>
      </c>
      <c r="B4" s="8" t="n">
        <v>7.35</v>
      </c>
      <c r="C4" s="8" t="n">
        <v>8.34</v>
      </c>
    </row>
    <row r="5" spans="1:3">
      <c r="A5" s="4" t="s">
        <v>553</v>
      </c>
    </row>
    <row r="6" spans="1:3">
      <c r="A6" s="3" t="s">
        <v>582</v>
      </c>
    </row>
    <row r="7" spans="1:3">
      <c r="A7" s="4" t="s">
        <v>584</v>
      </c>
      <c r="B7" s="5" t="n">
        <v>115358</v>
      </c>
    </row>
    <row r="8" spans="1:3">
      <c r="A8" s="4" t="s">
        <v>585</v>
      </c>
      <c r="B8" s="4" t="s">
        <v>586</v>
      </c>
    </row>
    <row r="9" spans="1:3">
      <c r="A9" s="4" t="s">
        <v>575</v>
      </c>
      <c r="B9" s="8" t="n">
        <v>8.359999999999999</v>
      </c>
    </row>
    <row r="10" spans="1:3">
      <c r="A10" s="4" t="s">
        <v>587</v>
      </c>
      <c r="B10" s="7" t="n">
        <v>0</v>
      </c>
    </row>
    <row r="11" spans="1:3">
      <c r="A11" s="4" t="s">
        <v>588</v>
      </c>
      <c r="B11" s="5" t="n">
        <v>54511</v>
      </c>
    </row>
    <row r="12" spans="1:3">
      <c r="A12" s="4" t="s">
        <v>589</v>
      </c>
      <c r="B12" s="8" t="n">
        <v>8.539999999999999</v>
      </c>
    </row>
    <row r="13" spans="1:3">
      <c r="A13" s="4" t="s">
        <v>590</v>
      </c>
      <c r="B13" s="7" t="n">
        <v>0</v>
      </c>
    </row>
    <row r="14" spans="1:3">
      <c r="A14" s="4" t="s">
        <v>591</v>
      </c>
    </row>
    <row r="15" spans="1:3">
      <c r="A15" s="3" t="s">
        <v>582</v>
      </c>
    </row>
    <row r="16" spans="1:3">
      <c r="A16" s="4" t="s">
        <v>592</v>
      </c>
      <c r="B16" s="8" t="n">
        <v>8.199999999999999</v>
      </c>
    </row>
    <row r="17" spans="1:3">
      <c r="A17" s="4" t="s">
        <v>584</v>
      </c>
      <c r="B17" s="5" t="n">
        <v>81130</v>
      </c>
    </row>
    <row r="18" spans="1:3">
      <c r="A18" s="4" t="s">
        <v>585</v>
      </c>
      <c r="B18" s="4" t="s">
        <v>593</v>
      </c>
    </row>
    <row r="19" spans="1:3">
      <c r="A19" s="4" t="s">
        <v>575</v>
      </c>
      <c r="B19" s="8" t="n">
        <v>8.199999999999999</v>
      </c>
    </row>
    <row r="20" spans="1:3">
      <c r="A20" s="4" t="s">
        <v>587</v>
      </c>
      <c r="B20" s="7" t="n">
        <v>0</v>
      </c>
    </row>
    <row r="21" spans="1:3">
      <c r="A21" s="4" t="s">
        <v>588</v>
      </c>
      <c r="B21" s="5" t="n">
        <v>20283</v>
      </c>
    </row>
    <row r="22" spans="1:3">
      <c r="A22" s="4" t="s">
        <v>589</v>
      </c>
      <c r="B22" s="8" t="n">
        <v>8.199999999999999</v>
      </c>
    </row>
    <row r="23" spans="1:3">
      <c r="A23" s="4" t="s">
        <v>590</v>
      </c>
      <c r="B23" s="7" t="n">
        <v>0</v>
      </c>
    </row>
    <row r="24" spans="1:3">
      <c r="A24" s="4" t="s">
        <v>594</v>
      </c>
    </row>
    <row r="25" spans="1:3">
      <c r="A25" s="3" t="s">
        <v>582</v>
      </c>
    </row>
    <row r="26" spans="1:3">
      <c r="A26" s="4" t="s">
        <v>592</v>
      </c>
      <c r="B26" s="8" t="n">
        <v>8.74</v>
      </c>
    </row>
    <row r="27" spans="1:3">
      <c r="A27" s="4" t="s">
        <v>584</v>
      </c>
      <c r="B27" s="5" t="n">
        <v>34228</v>
      </c>
    </row>
    <row r="28" spans="1:3">
      <c r="A28" s="4" t="s">
        <v>585</v>
      </c>
      <c r="B28" s="4" t="s">
        <v>595</v>
      </c>
    </row>
    <row r="29" spans="1:3">
      <c r="A29" s="4" t="s">
        <v>575</v>
      </c>
      <c r="B29" s="8" t="n">
        <v>8.74</v>
      </c>
    </row>
    <row r="30" spans="1:3">
      <c r="A30" s="4" t="s">
        <v>587</v>
      </c>
      <c r="B30" s="7" t="n">
        <v>0</v>
      </c>
    </row>
    <row r="31" spans="1:3">
      <c r="A31" s="4" t="s">
        <v>588</v>
      </c>
      <c r="B31" s="5" t="n">
        <v>34228</v>
      </c>
    </row>
    <row r="32" spans="1:3">
      <c r="A32" s="4" t="s">
        <v>589</v>
      </c>
      <c r="B32" s="8" t="n">
        <v>8.74</v>
      </c>
    </row>
    <row r="33" spans="1:3">
      <c r="A33" s="4" t="s">
        <v>590</v>
      </c>
      <c r="B3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86</v>
      </c>
      <c r="D1" s="2" t="s">
        <v>1</v>
      </c>
    </row>
    <row r="2" spans="1:6">
      <c r="B2" s="2" t="s">
        <v>2</v>
      </c>
      <c r="C2" s="2" t="s">
        <v>87</v>
      </c>
      <c r="D2" s="2" t="s">
        <v>2</v>
      </c>
      <c r="E2" s="2" t="s">
        <v>87</v>
      </c>
      <c r="F2" s="2" t="s">
        <v>23</v>
      </c>
    </row>
    <row r="3" spans="1:6">
      <c r="A3" s="3" t="s">
        <v>546</v>
      </c>
    </row>
    <row r="4" spans="1:6">
      <c r="A4" s="4" t="s">
        <v>552</v>
      </c>
      <c r="B4" s="7" t="n">
        <v>798</v>
      </c>
      <c r="C4" s="7" t="n">
        <v>660</v>
      </c>
      <c r="D4" s="7" t="n">
        <v>1494</v>
      </c>
      <c r="E4" s="7" t="n">
        <v>1268</v>
      </c>
    </row>
    <row r="5" spans="1:6">
      <c r="A5" s="4" t="s">
        <v>554</v>
      </c>
    </row>
    <row r="6" spans="1:6">
      <c r="A6" s="3" t="s">
        <v>546</v>
      </c>
    </row>
    <row r="7" spans="1:6">
      <c r="A7" s="4" t="s">
        <v>597</v>
      </c>
      <c r="D7" s="5" t="n">
        <v>458020</v>
      </c>
      <c r="E7" s="5" t="n">
        <v>282989</v>
      </c>
    </row>
    <row r="8" spans="1:6">
      <c r="A8" s="4" t="s">
        <v>598</v>
      </c>
      <c r="D8" s="4" t="s">
        <v>599</v>
      </c>
    </row>
    <row r="9" spans="1:6">
      <c r="A9" s="4" t="s">
        <v>600</v>
      </c>
      <c r="D9" s="4" t="s">
        <v>601</v>
      </c>
    </row>
    <row r="10" spans="1:6">
      <c r="A10" s="4" t="s">
        <v>602</v>
      </c>
      <c r="B10" s="5" t="n">
        <v>1335450</v>
      </c>
      <c r="C10" s="5" t="n">
        <v>1159814</v>
      </c>
      <c r="D10" s="5" t="n">
        <v>1335450</v>
      </c>
      <c r="E10" s="5" t="n">
        <v>1159814</v>
      </c>
      <c r="F10" s="5" t="n">
        <v>1036680</v>
      </c>
    </row>
    <row r="11" spans="1:6">
      <c r="A11" s="4" t="s">
        <v>603</v>
      </c>
      <c r="B11" s="4" t="s">
        <v>411</v>
      </c>
      <c r="D11" s="4" t="s">
        <v>411</v>
      </c>
    </row>
    <row r="12" spans="1:6">
      <c r="A12" s="4" t="s">
        <v>604</v>
      </c>
      <c r="D12" s="5" t="n">
        <v>-130877</v>
      </c>
    </row>
    <row r="13" spans="1:6">
      <c r="A13" s="4" t="s">
        <v>605</v>
      </c>
      <c r="D13" s="7" t="n">
        <v>900</v>
      </c>
      <c r="E13" s="7" t="n">
        <v>900</v>
      </c>
    </row>
    <row r="14" spans="1:6">
      <c r="A14" s="4" t="s">
        <v>552</v>
      </c>
      <c r="B14" s="7" t="n">
        <v>638</v>
      </c>
      <c r="C14" s="7" t="n">
        <v>531</v>
      </c>
      <c r="D14" s="5" t="n">
        <v>1204</v>
      </c>
      <c r="E14" s="7" t="n">
        <v>1027</v>
      </c>
    </row>
    <row r="15" spans="1:6">
      <c r="A15" s="4" t="s">
        <v>606</v>
      </c>
      <c r="B15" s="7" t="n">
        <v>6500</v>
      </c>
      <c r="D15" s="7" t="n">
        <v>6500</v>
      </c>
    </row>
    <row r="16" spans="1:6">
      <c r="A16" s="4" t="s">
        <v>607</v>
      </c>
      <c r="D16" s="4" t="s">
        <v>6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7</v>
      </c>
    </row>
    <row r="3" spans="1:3">
      <c r="A3" s="3" t="s">
        <v>610</v>
      </c>
    </row>
    <row r="4" spans="1:3">
      <c r="A4" s="4" t="s">
        <v>602</v>
      </c>
      <c r="B4" s="5" t="n">
        <v>1036680</v>
      </c>
    </row>
    <row r="5" spans="1:3">
      <c r="A5" s="4" t="s">
        <v>597</v>
      </c>
      <c r="B5" s="5" t="n">
        <v>458020</v>
      </c>
      <c r="C5" s="5" t="n">
        <v>282989</v>
      </c>
    </row>
    <row r="6" spans="1:3">
      <c r="A6" s="4" t="s">
        <v>604</v>
      </c>
      <c r="B6" s="5" t="n">
        <v>-130877</v>
      </c>
    </row>
    <row r="7" spans="1:3">
      <c r="A7" s="4" t="s">
        <v>611</v>
      </c>
      <c r="B7" s="5" t="n">
        <v>-28373</v>
      </c>
    </row>
    <row r="8" spans="1:3">
      <c r="A8" s="4" t="s">
        <v>602</v>
      </c>
      <c r="B8" s="5" t="n">
        <v>1335450</v>
      </c>
      <c r="C8" s="5" t="n">
        <v>1159814</v>
      </c>
    </row>
    <row r="9" spans="1:3">
      <c r="A9" s="3" t="s">
        <v>612</v>
      </c>
    </row>
    <row r="10" spans="1:3">
      <c r="A10" s="4" t="s">
        <v>576</v>
      </c>
      <c r="B10" s="8" t="n">
        <v>7.27</v>
      </c>
    </row>
    <row r="11" spans="1:3">
      <c r="A11" s="4" t="s">
        <v>613</v>
      </c>
      <c r="B11" s="10" t="n">
        <v>6.95</v>
      </c>
    </row>
    <row r="12" spans="1:3">
      <c r="A12" s="4" t="s">
        <v>614</v>
      </c>
      <c r="B12" s="10" t="n">
        <v>7.12</v>
      </c>
    </row>
    <row r="13" spans="1:3">
      <c r="A13" s="4" t="s">
        <v>615</v>
      </c>
      <c r="B13" s="10" t="n">
        <v>7.07</v>
      </c>
    </row>
    <row r="14" spans="1:3">
      <c r="A14" s="4" t="s">
        <v>576</v>
      </c>
      <c r="B14" s="8" t="n">
        <v>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16</v>
      </c>
      <c r="B1" s="2" t="s">
        <v>484</v>
      </c>
      <c r="C1" s="2" t="s">
        <v>1</v>
      </c>
    </row>
    <row r="2" spans="1:3">
      <c r="B2" s="2" t="s">
        <v>544</v>
      </c>
      <c r="C2" s="2" t="s">
        <v>2</v>
      </c>
    </row>
    <row r="3" spans="1:3">
      <c r="A3" s="4" t="s">
        <v>617</v>
      </c>
    </row>
    <row r="4" spans="1:3">
      <c r="A4" s="3" t="s">
        <v>546</v>
      </c>
    </row>
    <row r="5" spans="1:3">
      <c r="A5" s="4" t="s">
        <v>618</v>
      </c>
      <c r="B5" s="4" t="s">
        <v>619</v>
      </c>
    </row>
    <row r="6" spans="1:3">
      <c r="A6" s="4" t="s">
        <v>620</v>
      </c>
    </row>
    <row r="7" spans="1:3">
      <c r="A7" s="3" t="s">
        <v>546</v>
      </c>
    </row>
    <row r="8" spans="1:3">
      <c r="A8" s="4" t="s">
        <v>618</v>
      </c>
      <c r="B8" s="4" t="s">
        <v>621</v>
      </c>
    </row>
    <row r="9" spans="1:3">
      <c r="A9" s="4" t="s">
        <v>555</v>
      </c>
    </row>
    <row r="10" spans="1:3">
      <c r="A10" s="3" t="s">
        <v>610</v>
      </c>
    </row>
    <row r="11" spans="1:3">
      <c r="A11" s="4" t="s">
        <v>602</v>
      </c>
      <c r="C11" s="5" t="n">
        <v>0</v>
      </c>
    </row>
    <row r="12" spans="1:3">
      <c r="A12" s="4" t="s">
        <v>597</v>
      </c>
      <c r="C12" s="5" t="n">
        <v>274882</v>
      </c>
    </row>
    <row r="13" spans="1:3">
      <c r="A13" s="4" t="s">
        <v>604</v>
      </c>
      <c r="C13" s="5" t="n">
        <v>0</v>
      </c>
    </row>
    <row r="14" spans="1:3">
      <c r="A14" s="4" t="s">
        <v>611</v>
      </c>
      <c r="C14" s="5" t="n">
        <v>0</v>
      </c>
    </row>
    <row r="15" spans="1:3">
      <c r="A15" s="4" t="s">
        <v>602</v>
      </c>
      <c r="C15" s="5" t="n">
        <v>274882</v>
      </c>
    </row>
    <row r="16" spans="1:3">
      <c r="A16" s="3" t="s">
        <v>612</v>
      </c>
    </row>
    <row r="17" spans="1:3">
      <c r="A17" s="4" t="s">
        <v>576</v>
      </c>
      <c r="C17" s="7" t="n">
        <v>0</v>
      </c>
    </row>
    <row r="18" spans="1:3">
      <c r="A18" s="4" t="s">
        <v>613</v>
      </c>
      <c r="C18" s="10" t="n">
        <v>6.45</v>
      </c>
    </row>
    <row r="19" spans="1:3">
      <c r="A19" s="4" t="s">
        <v>614</v>
      </c>
      <c r="C19" s="5" t="n">
        <v>0</v>
      </c>
    </row>
    <row r="20" spans="1:3">
      <c r="A20" s="4" t="s">
        <v>615</v>
      </c>
      <c r="C20" s="5" t="n">
        <v>0</v>
      </c>
    </row>
    <row r="21" spans="1:3">
      <c r="A21" s="4" t="s">
        <v>576</v>
      </c>
      <c r="C21" s="8" t="n">
        <v>6.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6</v>
      </c>
      <c r="D1" s="2" t="s">
        <v>1</v>
      </c>
    </row>
    <row r="2" spans="1:5">
      <c r="B2" s="2" t="s">
        <v>2</v>
      </c>
      <c r="C2" s="2" t="s">
        <v>87</v>
      </c>
      <c r="D2" s="2" t="s">
        <v>2</v>
      </c>
      <c r="E2" s="2" t="s">
        <v>87</v>
      </c>
    </row>
    <row r="3" spans="1:5">
      <c r="A3" s="3" t="s">
        <v>546</v>
      </c>
    </row>
    <row r="4" spans="1:5">
      <c r="A4" s="4" t="s">
        <v>623</v>
      </c>
      <c r="B4" s="5" t="n">
        <v>15822</v>
      </c>
      <c r="C4" s="5" t="n">
        <v>12294</v>
      </c>
      <c r="D4" s="5" t="n">
        <v>28248</v>
      </c>
      <c r="E4" s="5" t="n">
        <v>27228</v>
      </c>
    </row>
    <row r="5" spans="1:5">
      <c r="A5" s="4" t="s">
        <v>624</v>
      </c>
      <c r="B5" s="8" t="n">
        <v>6.95</v>
      </c>
      <c r="C5" s="8" t="n">
        <v>8.539999999999999</v>
      </c>
      <c r="D5" s="8" t="n">
        <v>7.61</v>
      </c>
      <c r="E5" s="8" t="n">
        <v>7.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25</v>
      </c>
      <c r="B1" s="2" t="s">
        <v>484</v>
      </c>
      <c r="D1" s="2" t="s">
        <v>86</v>
      </c>
      <c r="F1" s="2" t="s">
        <v>1</v>
      </c>
      <c r="H1" s="2" t="s">
        <v>512</v>
      </c>
    </row>
    <row r="2" spans="1:8">
      <c r="B2" s="2" t="s">
        <v>544</v>
      </c>
      <c r="C2" s="2" t="s">
        <v>626</v>
      </c>
      <c r="D2" s="2" t="s">
        <v>2</v>
      </c>
      <c r="E2" s="2" t="s">
        <v>87</v>
      </c>
      <c r="F2" s="2" t="s">
        <v>2</v>
      </c>
      <c r="G2" s="2" t="s">
        <v>87</v>
      </c>
      <c r="H2" s="2" t="s">
        <v>627</v>
      </c>
    </row>
    <row r="3" spans="1:8">
      <c r="A3" s="3" t="s">
        <v>546</v>
      </c>
    </row>
    <row r="4" spans="1:8">
      <c r="A4" s="4" t="s">
        <v>552</v>
      </c>
      <c r="D4" s="7" t="n">
        <v>798000</v>
      </c>
      <c r="E4" s="7" t="n">
        <v>660000</v>
      </c>
      <c r="F4" s="7" t="n">
        <v>1494000</v>
      </c>
      <c r="G4" s="7" t="n">
        <v>1268000</v>
      </c>
    </row>
    <row r="5" spans="1:8">
      <c r="A5" s="4" t="s">
        <v>628</v>
      </c>
    </row>
    <row r="6" spans="1:8">
      <c r="A6" s="3" t="s">
        <v>546</v>
      </c>
    </row>
    <row r="7" spans="1:8">
      <c r="A7" s="4" t="s">
        <v>629</v>
      </c>
      <c r="B7" s="5" t="n">
        <v>300000</v>
      </c>
      <c r="F7" s="5" t="n">
        <v>600000</v>
      </c>
      <c r="H7" s="5" t="n">
        <v>300000</v>
      </c>
    </row>
    <row r="8" spans="1:8">
      <c r="A8" s="4" t="s">
        <v>548</v>
      </c>
      <c r="D8" s="5" t="n">
        <v>366218</v>
      </c>
      <c r="F8" s="5" t="n">
        <v>366218</v>
      </c>
    </row>
    <row r="9" spans="1:8">
      <c r="A9" s="4" t="s">
        <v>630</v>
      </c>
      <c r="C9" s="4" t="s">
        <v>426</v>
      </c>
    </row>
    <row r="10" spans="1:8">
      <c r="A10" s="4" t="s">
        <v>631</v>
      </c>
      <c r="C10" s="7" t="n">
        <v>25000</v>
      </c>
    </row>
    <row r="11" spans="1:8">
      <c r="A11" s="4" t="s">
        <v>632</v>
      </c>
      <c r="C11" s="5" t="n">
        <v>10000</v>
      </c>
    </row>
    <row r="12" spans="1:8">
      <c r="A12" s="4" t="s">
        <v>633</v>
      </c>
      <c r="D12" s="5" t="n">
        <v>0</v>
      </c>
      <c r="E12" s="5" t="n">
        <v>0</v>
      </c>
      <c r="F12" s="5" t="n">
        <v>12554</v>
      </c>
      <c r="G12" s="5" t="n">
        <v>12735</v>
      </c>
    </row>
    <row r="13" spans="1:8">
      <c r="A13" s="4" t="s">
        <v>634</v>
      </c>
      <c r="F13" s="7" t="n">
        <v>6</v>
      </c>
      <c r="G13" s="8" t="n">
        <v>5.96</v>
      </c>
    </row>
    <row r="14" spans="1:8">
      <c r="A14" s="4" t="s">
        <v>557</v>
      </c>
    </row>
    <row r="15" spans="1:8">
      <c r="A15" s="3" t="s">
        <v>546</v>
      </c>
    </row>
    <row r="16" spans="1:8">
      <c r="A16" s="4" t="s">
        <v>552</v>
      </c>
      <c r="D16" s="7" t="n">
        <v>8000</v>
      </c>
      <c r="E16" s="7" t="n">
        <v>7000</v>
      </c>
      <c r="F16" s="7" t="n">
        <v>16000</v>
      </c>
      <c r="G16" s="7" t="n">
        <v>14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635</v>
      </c>
      <c r="B1" s="2" t="s">
        <v>484</v>
      </c>
    </row>
    <row r="2" spans="1:2">
      <c r="B2" s="2" t="s">
        <v>636</v>
      </c>
    </row>
    <row r="3" spans="1:2">
      <c r="A3" s="3" t="s">
        <v>637</v>
      </c>
    </row>
    <row r="4" spans="1:2">
      <c r="A4" s="4" t="s">
        <v>638</v>
      </c>
      <c r="B4" s="5" t="n">
        <v>442533</v>
      </c>
    </row>
    <row r="5" spans="1:2">
      <c r="A5" s="4" t="s">
        <v>639</v>
      </c>
      <c r="B5" s="4" t="s">
        <v>339</v>
      </c>
    </row>
    <row r="6" spans="1:2">
      <c r="A6" s="4" t="s">
        <v>640</v>
      </c>
      <c r="B6" s="8" t="n">
        <v>6.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86</v>
      </c>
      <c r="D1" s="2" t="s">
        <v>1</v>
      </c>
    </row>
    <row r="2" spans="1:5">
      <c r="B2" s="2" t="s">
        <v>2</v>
      </c>
      <c r="C2" s="2" t="s">
        <v>87</v>
      </c>
      <c r="D2" s="2" t="s">
        <v>2</v>
      </c>
      <c r="E2" s="2" t="s">
        <v>87</v>
      </c>
    </row>
    <row r="3" spans="1:5">
      <c r="A3" s="3" t="s">
        <v>642</v>
      </c>
    </row>
    <row r="4" spans="1:5">
      <c r="A4" s="4" t="s">
        <v>119</v>
      </c>
      <c r="B4" s="7" t="n">
        <v>75</v>
      </c>
      <c r="C4" s="7" t="n">
        <v>622</v>
      </c>
      <c r="D4" s="7" t="n">
        <v>-5048</v>
      </c>
      <c r="E4" s="7" t="n">
        <v>-5198</v>
      </c>
    </row>
    <row r="5" spans="1:5">
      <c r="A5" s="4" t="s">
        <v>643</v>
      </c>
      <c r="B5" s="5" t="n">
        <v>-141</v>
      </c>
      <c r="C5" s="5" t="n">
        <v>-459</v>
      </c>
      <c r="D5" s="5" t="n">
        <v>1378</v>
      </c>
      <c r="E5" s="5" t="n">
        <v>562</v>
      </c>
    </row>
    <row r="6" spans="1:5">
      <c r="A6" s="4" t="s">
        <v>112</v>
      </c>
      <c r="B6" s="5" t="n">
        <v>-66</v>
      </c>
      <c r="C6" s="5" t="n">
        <v>163</v>
      </c>
      <c r="D6" s="5" t="n">
        <v>-3670</v>
      </c>
      <c r="E6" s="5" t="n">
        <v>-4636</v>
      </c>
    </row>
    <row r="7" spans="1:5">
      <c r="A7" s="4" t="s">
        <v>644</v>
      </c>
      <c r="B7" s="5" t="n">
        <v>293</v>
      </c>
      <c r="C7" s="5" t="n">
        <v>0</v>
      </c>
      <c r="D7" s="5" t="n">
        <v>-420</v>
      </c>
      <c r="E7" s="5" t="n">
        <v>0</v>
      </c>
    </row>
    <row r="8" spans="1:5">
      <c r="A8" s="4" t="s">
        <v>645</v>
      </c>
      <c r="B8" s="7" t="n">
        <v>227</v>
      </c>
      <c r="C8" s="7" t="n">
        <v>163</v>
      </c>
      <c r="D8" s="7" t="n">
        <v>-4090</v>
      </c>
      <c r="E8" s="7" t="n">
        <v>-4636</v>
      </c>
    </row>
    <row r="9" spans="1:5">
      <c r="A9" s="3" t="s">
        <v>646</v>
      </c>
    </row>
    <row r="10" spans="1:5">
      <c r="A10" s="4" t="s">
        <v>115</v>
      </c>
      <c r="B10" s="5" t="n">
        <v>23548</v>
      </c>
      <c r="C10" s="5" t="n">
        <v>20155</v>
      </c>
      <c r="D10" s="5" t="n">
        <v>23509</v>
      </c>
      <c r="E10" s="5" t="n">
        <v>20121</v>
      </c>
    </row>
    <row r="11" spans="1:5">
      <c r="A11" s="4" t="s">
        <v>116</v>
      </c>
      <c r="B11" s="5" t="n">
        <v>23548</v>
      </c>
      <c r="C11" s="5" t="n">
        <v>20649</v>
      </c>
      <c r="D11" s="5" t="n">
        <v>24199</v>
      </c>
      <c r="E11" s="5" t="n">
        <v>20121</v>
      </c>
    </row>
    <row r="12" spans="1:5">
      <c r="A12" s="4" t="s">
        <v>113</v>
      </c>
      <c r="B12" s="7" t="n">
        <v>0</v>
      </c>
      <c r="C12" s="8" t="n">
        <v>0.01</v>
      </c>
      <c r="D12" s="8" t="n">
        <v>-0.16</v>
      </c>
      <c r="E12" s="8" t="n">
        <v>-0.23</v>
      </c>
    </row>
    <row r="13" spans="1:5">
      <c r="A13" s="4" t="s">
        <v>114</v>
      </c>
      <c r="B13" s="7" t="n">
        <v>0</v>
      </c>
      <c r="C13" s="8" t="n">
        <v>0.01</v>
      </c>
      <c r="D13" s="8" t="n">
        <v>-0.17</v>
      </c>
      <c r="E13" s="8" t="n">
        <v>-0.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448</v>
      </c>
      <c r="C1" s="2" t="s">
        <v>2</v>
      </c>
      <c r="D1" s="2" t="s">
        <v>87</v>
      </c>
      <c r="E1" s="2" t="s">
        <v>2</v>
      </c>
      <c r="F1" s="2" t="s">
        <v>87</v>
      </c>
      <c r="G1" s="2" t="s">
        <v>23</v>
      </c>
    </row>
    <row r="2" spans="1:7">
      <c r="A2" s="3" t="s">
        <v>648</v>
      </c>
    </row>
    <row r="3" spans="1:7">
      <c r="A3" s="4" t="s">
        <v>649</v>
      </c>
      <c r="C3" s="5" t="n">
        <v>0</v>
      </c>
      <c r="D3" s="5" t="n">
        <v>0</v>
      </c>
      <c r="E3" s="5" t="n">
        <v>690000</v>
      </c>
      <c r="F3" s="5" t="n">
        <v>0</v>
      </c>
    </row>
    <row r="4" spans="1:7">
      <c r="A4" s="4" t="s">
        <v>650</v>
      </c>
      <c r="C4" s="5" t="n">
        <v>0</v>
      </c>
      <c r="D4" s="5" t="n">
        <v>495000</v>
      </c>
      <c r="E4" s="5" t="n">
        <v>690000</v>
      </c>
      <c r="F4" s="5" t="n">
        <v>0</v>
      </c>
    </row>
    <row r="5" spans="1:7">
      <c r="A5" s="4" t="s">
        <v>651</v>
      </c>
      <c r="C5" s="8" t="n">
        <v>0.3</v>
      </c>
      <c r="E5" s="7" t="n">
        <v>-1</v>
      </c>
    </row>
    <row r="6" spans="1:7">
      <c r="A6" s="4" t="s">
        <v>465</v>
      </c>
    </row>
    <row r="7" spans="1:7">
      <c r="A7" s="3" t="s">
        <v>648</v>
      </c>
    </row>
    <row r="8" spans="1:7">
      <c r="A8" s="4" t="s">
        <v>652</v>
      </c>
      <c r="B8" s="5" t="n">
        <v>690000</v>
      </c>
    </row>
    <row r="9" spans="1:7">
      <c r="A9" s="4" t="s">
        <v>651</v>
      </c>
      <c r="C9" s="8" t="n">
        <v>0.3</v>
      </c>
    </row>
    <row r="10" spans="1:7">
      <c r="A10" s="4" t="s">
        <v>553</v>
      </c>
    </row>
    <row r="11" spans="1:7">
      <c r="A11" s="3" t="s">
        <v>648</v>
      </c>
    </row>
    <row r="12" spans="1:7">
      <c r="A12" s="4" t="s">
        <v>649</v>
      </c>
      <c r="C12" s="5" t="n">
        <v>0</v>
      </c>
      <c r="D12" s="5" t="n">
        <v>0</v>
      </c>
      <c r="E12" s="5" t="n">
        <v>0</v>
      </c>
      <c r="F12" s="5" t="n">
        <v>0</v>
      </c>
    </row>
    <row r="13" spans="1:7">
      <c r="A13" s="4" t="s">
        <v>653</v>
      </c>
      <c r="C13" s="5" t="n">
        <v>115358</v>
      </c>
      <c r="D13" s="5" t="n">
        <v>151474</v>
      </c>
      <c r="E13" s="5" t="n">
        <v>115358</v>
      </c>
      <c r="F13" s="5" t="n">
        <v>151474</v>
      </c>
      <c r="G13" s="5" t="n">
        <v>132868</v>
      </c>
    </row>
    <row r="14" spans="1:7">
      <c r="A14" s="4" t="s">
        <v>554</v>
      </c>
    </row>
    <row r="15" spans="1:7">
      <c r="A15" s="3" t="s">
        <v>648</v>
      </c>
    </row>
    <row r="16" spans="1:7">
      <c r="A16" s="4" t="s">
        <v>649</v>
      </c>
      <c r="C16" s="5" t="n">
        <v>0</v>
      </c>
      <c r="D16" s="5" t="n">
        <v>439679</v>
      </c>
      <c r="E16" s="5" t="n">
        <v>0</v>
      </c>
      <c r="F16" s="5" t="n">
        <v>0</v>
      </c>
    </row>
    <row r="17" spans="1:7">
      <c r="A17" s="4" t="s">
        <v>602</v>
      </c>
      <c r="C17" s="5" t="n">
        <v>1335450</v>
      </c>
      <c r="D17" s="5" t="n">
        <v>1159814</v>
      </c>
      <c r="E17" s="5" t="n">
        <v>1335450</v>
      </c>
      <c r="F17" s="5" t="n">
        <v>1159814</v>
      </c>
      <c r="G17" s="5" t="n">
        <v>1036680</v>
      </c>
    </row>
    <row r="18" spans="1:7">
      <c r="A18" s="4" t="s">
        <v>555</v>
      </c>
    </row>
    <row r="19" spans="1:7">
      <c r="A19" s="3" t="s">
        <v>648</v>
      </c>
    </row>
    <row r="20" spans="1:7">
      <c r="A20" s="4" t="s">
        <v>649</v>
      </c>
      <c r="C20" s="5" t="n">
        <v>0</v>
      </c>
      <c r="D20" s="5" t="n">
        <v>0</v>
      </c>
      <c r="E20" s="5" t="n">
        <v>0</v>
      </c>
      <c r="F20" s="5" t="n">
        <v>0</v>
      </c>
    </row>
    <row r="21" spans="1:7">
      <c r="A21" s="4" t="s">
        <v>602</v>
      </c>
      <c r="C21" s="5" t="n">
        <v>0</v>
      </c>
      <c r="D21" s="5" t="n">
        <v>0</v>
      </c>
      <c r="E21" s="5" t="n">
        <v>0</v>
      </c>
      <c r="F21" s="5" t="n">
        <v>0</v>
      </c>
    </row>
    <row r="22" spans="1:7">
      <c r="A22" s="4" t="s">
        <v>602</v>
      </c>
      <c r="C22" s="5" t="n">
        <v>274882</v>
      </c>
      <c r="E22" s="5" t="n">
        <v>274882</v>
      </c>
      <c r="G22" s="5" t="n">
        <v>0</v>
      </c>
    </row>
    <row r="23" spans="1:7">
      <c r="A23" s="4" t="s">
        <v>654</v>
      </c>
    </row>
    <row r="24" spans="1:7">
      <c r="A24" s="3" t="s">
        <v>648</v>
      </c>
    </row>
    <row r="25" spans="1:7">
      <c r="A25" s="4" t="s">
        <v>649</v>
      </c>
      <c r="C25" s="5" t="n">
        <v>0</v>
      </c>
      <c r="D25" s="5" t="n">
        <v>54857</v>
      </c>
      <c r="E25" s="5" t="n">
        <v>0</v>
      </c>
      <c r="F25" s="5" t="n">
        <v>0</v>
      </c>
    </row>
    <row r="26" spans="1:7">
      <c r="A26" s="4" t="s">
        <v>602</v>
      </c>
      <c r="C26" s="5" t="n">
        <v>442533</v>
      </c>
      <c r="D26" s="5" t="n">
        <v>442533</v>
      </c>
      <c r="E26" s="5" t="n">
        <v>442533</v>
      </c>
      <c r="F26" s="5" t="n">
        <v>442533</v>
      </c>
    </row>
    <row r="27" spans="1:7">
      <c r="A27" s="4" t="s">
        <v>650</v>
      </c>
      <c r="E27" s="5" t="n">
        <v>21156</v>
      </c>
      <c r="F27" s="5" t="n">
        <v>30453</v>
      </c>
    </row>
    <row r="28" spans="1:7">
      <c r="A28" s="4" t="s">
        <v>655</v>
      </c>
    </row>
    <row r="29" spans="1:7">
      <c r="A29" s="3" t="s">
        <v>648</v>
      </c>
    </row>
    <row r="30" spans="1:7">
      <c r="A30" s="4" t="s">
        <v>602</v>
      </c>
      <c r="C30" s="5" t="n">
        <v>690000</v>
      </c>
      <c r="D30" s="5" t="n">
        <v>0</v>
      </c>
      <c r="E30" s="5" t="n">
        <v>690000</v>
      </c>
      <c r="F30" s="5" t="n">
        <v>0</v>
      </c>
    </row>
    <row r="31" spans="1:7">
      <c r="A31" s="4" t="s">
        <v>553</v>
      </c>
    </row>
    <row r="32" spans="1:7">
      <c r="A32" s="3" t="s">
        <v>648</v>
      </c>
    </row>
    <row r="33" spans="1:7">
      <c r="A33" s="4" t="s">
        <v>656</v>
      </c>
      <c r="C33" s="5" t="n">
        <v>115358</v>
      </c>
      <c r="D33" s="5" t="n">
        <v>151474</v>
      </c>
      <c r="E33" s="5" t="n">
        <v>115358</v>
      </c>
      <c r="F33" s="5" t="n">
        <v>151474</v>
      </c>
    </row>
    <row r="34" spans="1:7">
      <c r="A34" s="4" t="s">
        <v>554</v>
      </c>
    </row>
    <row r="35" spans="1:7">
      <c r="A35" s="3" t="s">
        <v>648</v>
      </c>
    </row>
    <row r="36" spans="1:7">
      <c r="A36" s="4" t="s">
        <v>649</v>
      </c>
      <c r="C36" s="5" t="n">
        <v>380053</v>
      </c>
      <c r="E36" s="5" t="n">
        <v>381287</v>
      </c>
      <c r="F36" s="5" t="n">
        <v>406058</v>
      </c>
    </row>
    <row r="37" spans="1:7">
      <c r="A37" s="4" t="s">
        <v>656</v>
      </c>
      <c r="C37" s="5" t="n">
        <v>1335450</v>
      </c>
      <c r="D37" s="5" t="n">
        <v>720135</v>
      </c>
      <c r="E37" s="5" t="n">
        <v>1335450</v>
      </c>
      <c r="F37" s="5" t="n">
        <v>1159814</v>
      </c>
    </row>
    <row r="38" spans="1:7">
      <c r="A38" s="4" t="s">
        <v>654</v>
      </c>
    </row>
    <row r="39" spans="1:7">
      <c r="A39" s="3" t="s">
        <v>648</v>
      </c>
    </row>
    <row r="40" spans="1:7">
      <c r="A40" s="4" t="s">
        <v>656</v>
      </c>
      <c r="C40" s="5" t="n">
        <v>442533</v>
      </c>
      <c r="D40" s="5" t="n">
        <v>387676</v>
      </c>
      <c r="E40" s="5" t="n">
        <v>442533</v>
      </c>
      <c r="F40" s="5" t="n">
        <v>442533</v>
      </c>
    </row>
    <row r="41" spans="1:7">
      <c r="A41" s="4" t="s">
        <v>555</v>
      </c>
    </row>
    <row r="42" spans="1:7">
      <c r="A42" s="3" t="s">
        <v>648</v>
      </c>
    </row>
    <row r="43" spans="1:7">
      <c r="A43" s="4" t="s">
        <v>656</v>
      </c>
      <c r="C43" s="5" t="n">
        <v>0</v>
      </c>
      <c r="D43" s="5" t="n">
        <v>0</v>
      </c>
      <c r="E43" s="5" t="n">
        <v>0</v>
      </c>
      <c r="F43" s="5" t="n">
        <v>0</v>
      </c>
    </row>
    <row r="44" spans="1:7">
      <c r="A44" s="4" t="s">
        <v>655</v>
      </c>
    </row>
    <row r="45" spans="1:7">
      <c r="A45" s="3" t="s">
        <v>648</v>
      </c>
    </row>
    <row r="46" spans="1:7">
      <c r="A46" s="4" t="s">
        <v>656</v>
      </c>
      <c r="C46" s="5" t="n">
        <v>690000</v>
      </c>
      <c r="D46" s="5" t="n">
        <v>0</v>
      </c>
      <c r="E46" s="5" t="n">
        <v>0</v>
      </c>
      <c r="F4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7</v>
      </c>
      <c r="B1" s="2" t="s">
        <v>86</v>
      </c>
      <c r="D1" s="2" t="s">
        <v>1</v>
      </c>
    </row>
    <row r="2" spans="1:5">
      <c r="B2" s="2" t="s">
        <v>2</v>
      </c>
      <c r="C2" s="2" t="s">
        <v>87</v>
      </c>
      <c r="D2" s="2" t="s">
        <v>2</v>
      </c>
      <c r="E2" s="2" t="s">
        <v>87</v>
      </c>
    </row>
    <row r="3" spans="1:5">
      <c r="A3" s="3" t="s">
        <v>198</v>
      </c>
    </row>
    <row r="4" spans="1:5">
      <c r="A4" s="4" t="s">
        <v>109</v>
      </c>
      <c r="B4" s="7" t="n">
        <v>172</v>
      </c>
      <c r="C4" s="7" t="n">
        <v>34</v>
      </c>
      <c r="D4" s="7" t="n">
        <v>339</v>
      </c>
      <c r="E4" s="7" t="n">
        <v>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8</v>
      </c>
      <c r="B1" s="2" t="s">
        <v>2</v>
      </c>
      <c r="C1" s="2" t="s">
        <v>23</v>
      </c>
    </row>
    <row r="2" spans="1:3">
      <c r="A2" s="4" t="s">
        <v>659</v>
      </c>
    </row>
    <row r="3" spans="1:3">
      <c r="A3" s="3" t="s">
        <v>129</v>
      </c>
    </row>
    <row r="4" spans="1:3">
      <c r="A4" s="4" t="s">
        <v>476</v>
      </c>
      <c r="B4" s="7" t="n">
        <v>112762</v>
      </c>
      <c r="C4" s="7" t="n">
        <v>110598</v>
      </c>
    </row>
    <row r="5" spans="1:3">
      <c r="A5" s="4" t="s">
        <v>660</v>
      </c>
      <c r="B5" s="5" t="n">
        <v>1068</v>
      </c>
      <c r="C5" s="5" t="n">
        <v>1147</v>
      </c>
    </row>
    <row r="6" spans="1:3">
      <c r="A6" s="4" t="s">
        <v>200</v>
      </c>
    </row>
    <row r="7" spans="1:3">
      <c r="A7" s="3" t="s">
        <v>661</v>
      </c>
    </row>
    <row r="8" spans="1:3">
      <c r="A8" s="4" t="s">
        <v>129</v>
      </c>
      <c r="B8" s="5" t="n">
        <v>1600</v>
      </c>
      <c r="C8" s="5" t="n">
        <v>1295</v>
      </c>
    </row>
    <row r="9" spans="1:3">
      <c r="A9" s="3" t="s">
        <v>129</v>
      </c>
    </row>
    <row r="10" spans="1:3">
      <c r="A10" s="4" t="s">
        <v>476</v>
      </c>
      <c r="B10" s="5" t="n">
        <v>111792</v>
      </c>
      <c r="C10" s="5" t="n">
        <v>107858</v>
      </c>
    </row>
    <row r="11" spans="1:3">
      <c r="A11" s="4" t="s">
        <v>660</v>
      </c>
      <c r="B11" s="7" t="n">
        <v>1068</v>
      </c>
      <c r="C11" s="7" t="n">
        <v>11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62</v>
      </c>
      <c r="B1" s="2" t="s">
        <v>663</v>
      </c>
      <c r="C1" s="2" t="s">
        <v>664</v>
      </c>
      <c r="D1" s="2" t="s">
        <v>2</v>
      </c>
      <c r="E1" s="2" t="s">
        <v>87</v>
      </c>
      <c r="F1" s="2" t="s">
        <v>2</v>
      </c>
      <c r="G1" s="2" t="s">
        <v>87</v>
      </c>
      <c r="H1" s="2" t="s">
        <v>23</v>
      </c>
    </row>
    <row r="2" spans="1:8">
      <c r="A2" s="3" t="s">
        <v>665</v>
      </c>
    </row>
    <row r="3" spans="1:8">
      <c r="A3" s="4" t="s">
        <v>28</v>
      </c>
      <c r="D3" s="7" t="n">
        <v>1575000</v>
      </c>
      <c r="F3" s="7" t="n">
        <v>1575000</v>
      </c>
      <c r="H3" s="7" t="n">
        <v>1865000</v>
      </c>
    </row>
    <row r="4" spans="1:8">
      <c r="A4" s="4" t="s">
        <v>666</v>
      </c>
    </row>
    <row r="5" spans="1:8">
      <c r="A5" s="3" t="s">
        <v>665</v>
      </c>
    </row>
    <row r="6" spans="1:8">
      <c r="A6" s="4" t="s">
        <v>667</v>
      </c>
      <c r="C6" s="4" t="s">
        <v>668</v>
      </c>
    </row>
    <row r="7" spans="1:8">
      <c r="A7" s="4" t="s">
        <v>669</v>
      </c>
      <c r="E7" s="7" t="n">
        <v>32000</v>
      </c>
      <c r="G7" s="7" t="n">
        <v>62000</v>
      </c>
    </row>
    <row r="8" spans="1:8">
      <c r="A8" s="4" t="s">
        <v>670</v>
      </c>
    </row>
    <row r="9" spans="1:8">
      <c r="A9" s="3" t="s">
        <v>665</v>
      </c>
    </row>
    <row r="10" spans="1:8">
      <c r="A10" s="4" t="s">
        <v>671</v>
      </c>
      <c r="D10" s="5" t="n">
        <v>0</v>
      </c>
      <c r="E10" s="5" t="n">
        <v>33000</v>
      </c>
      <c r="F10" s="5" t="n">
        <v>0</v>
      </c>
      <c r="G10" s="5" t="n">
        <v>67000</v>
      </c>
    </row>
    <row r="11" spans="1:8">
      <c r="A11" s="4" t="s">
        <v>672</v>
      </c>
      <c r="D11" s="5" t="n">
        <v>200000</v>
      </c>
      <c r="F11" s="5" t="n">
        <v>200000</v>
      </c>
    </row>
    <row r="12" spans="1:8">
      <c r="A12" s="4" t="s">
        <v>673</v>
      </c>
    </row>
    <row r="13" spans="1:8">
      <c r="A13" s="3" t="s">
        <v>665</v>
      </c>
    </row>
    <row r="14" spans="1:8">
      <c r="A14" s="4" t="s">
        <v>669</v>
      </c>
      <c r="D14" s="5" t="n">
        <v>29000</v>
      </c>
      <c r="E14" s="5" t="n">
        <v>30000</v>
      </c>
      <c r="F14" s="5" t="n">
        <v>50000</v>
      </c>
      <c r="G14" s="5" t="n">
        <v>30000</v>
      </c>
    </row>
    <row r="15" spans="1:8">
      <c r="A15" s="4" t="s">
        <v>674</v>
      </c>
      <c r="B15" s="4" t="s">
        <v>494</v>
      </c>
    </row>
    <row r="16" spans="1:8">
      <c r="A16" s="4" t="s">
        <v>675</v>
      </c>
      <c r="B16" s="7" t="n">
        <v>8333</v>
      </c>
    </row>
    <row r="17" spans="1:8">
      <c r="A17" s="4" t="s">
        <v>676</v>
      </c>
      <c r="B17" s="4" t="s">
        <v>527</v>
      </c>
    </row>
    <row r="18" spans="1:8">
      <c r="A18" s="4" t="s">
        <v>677</v>
      </c>
    </row>
    <row r="19" spans="1:8">
      <c r="A19" s="3" t="s">
        <v>665</v>
      </c>
    </row>
    <row r="20" spans="1:8">
      <c r="A20" s="4" t="s">
        <v>671</v>
      </c>
      <c r="D20" s="5" t="n">
        <v>120000</v>
      </c>
      <c r="E20" s="5" t="n">
        <v>117000</v>
      </c>
      <c r="F20" s="7" t="n">
        <v>210000</v>
      </c>
      <c r="G20" s="5" t="n">
        <v>202000</v>
      </c>
    </row>
    <row r="21" spans="1:8">
      <c r="A21" s="4" t="s">
        <v>678</v>
      </c>
    </row>
    <row r="22" spans="1:8">
      <c r="A22" s="3" t="s">
        <v>665</v>
      </c>
    </row>
    <row r="23" spans="1:8">
      <c r="A23" s="4" t="s">
        <v>679</v>
      </c>
      <c r="F23" s="4" t="s">
        <v>680</v>
      </c>
    </row>
    <row r="24" spans="1:8">
      <c r="A24" s="4" t="s">
        <v>681</v>
      </c>
    </row>
    <row r="25" spans="1:8">
      <c r="A25" s="3" t="s">
        <v>665</v>
      </c>
    </row>
    <row r="26" spans="1:8">
      <c r="A26" s="4" t="s">
        <v>679</v>
      </c>
      <c r="F26" s="4" t="s">
        <v>680</v>
      </c>
    </row>
    <row r="27" spans="1:8">
      <c r="A27" s="4" t="s">
        <v>671</v>
      </c>
      <c r="D27" s="7" t="n">
        <v>99000</v>
      </c>
      <c r="E27" s="7" t="n">
        <v>101000</v>
      </c>
      <c r="F27" s="7" t="n">
        <v>173000</v>
      </c>
      <c r="G27" s="7" t="n">
        <v>176000</v>
      </c>
    </row>
    <row r="28" spans="1:8">
      <c r="A28" s="4" t="s">
        <v>682</v>
      </c>
    </row>
    <row r="29" spans="1:8">
      <c r="A29" s="3" t="s">
        <v>665</v>
      </c>
    </row>
    <row r="30" spans="1:8">
      <c r="A30" s="4" t="s">
        <v>679</v>
      </c>
      <c r="F30" s="4" t="s">
        <v>680</v>
      </c>
    </row>
    <row r="31" spans="1:8">
      <c r="A31" s="4" t="s">
        <v>683</v>
      </c>
    </row>
    <row r="32" spans="1:8">
      <c r="A32" s="3" t="s">
        <v>665</v>
      </c>
    </row>
    <row r="33" spans="1:8">
      <c r="A33" s="4" t="s">
        <v>679</v>
      </c>
      <c r="F33" s="4" t="s">
        <v>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21"/>
    <col customWidth="1" max="5" min="5" width="37"/>
    <col customWidth="1" max="6" min="6" width="21"/>
    <col customWidth="1" max="7" min="7" width="21"/>
  </cols>
  <sheetData>
    <row r="1" spans="1:7">
      <c r="A1" s="1" t="s">
        <v>684</v>
      </c>
      <c r="B1" s="2" t="s">
        <v>685</v>
      </c>
      <c r="C1" s="2" t="s">
        <v>686</v>
      </c>
      <c r="D1" s="2" t="s">
        <v>332</v>
      </c>
      <c r="E1" s="2" t="s">
        <v>686</v>
      </c>
      <c r="F1" s="2" t="s">
        <v>332</v>
      </c>
      <c r="G1" s="2" t="s">
        <v>333</v>
      </c>
    </row>
    <row r="2" spans="1:7">
      <c r="A2" s="3" t="s">
        <v>687</v>
      </c>
    </row>
    <row r="3" spans="1:7">
      <c r="A3" s="4" t="s">
        <v>688</v>
      </c>
      <c r="B3" s="8" t="n">
        <v>8.34</v>
      </c>
      <c r="C3" s="8" t="n">
        <v>7.35</v>
      </c>
      <c r="E3" s="8" t="n">
        <v>7.35</v>
      </c>
    </row>
    <row r="4" spans="1:7">
      <c r="A4" s="4" t="s">
        <v>689</v>
      </c>
      <c r="C4" s="7" t="n">
        <v>-293</v>
      </c>
      <c r="D4" s="7" t="n">
        <v>0</v>
      </c>
      <c r="E4" s="7" t="n">
        <v>420</v>
      </c>
      <c r="F4" s="7" t="n">
        <v>0</v>
      </c>
    </row>
    <row r="5" spans="1:7">
      <c r="A5" s="4" t="s">
        <v>690</v>
      </c>
      <c r="C5" s="8" t="n">
        <v>0.3</v>
      </c>
      <c r="E5" s="7" t="n">
        <v>-1</v>
      </c>
    </row>
    <row r="6" spans="1:7">
      <c r="A6" s="4" t="s">
        <v>465</v>
      </c>
    </row>
    <row r="7" spans="1:7">
      <c r="A7" s="3" t="s">
        <v>687</v>
      </c>
    </row>
    <row r="8" spans="1:7">
      <c r="A8" s="4" t="s">
        <v>691</v>
      </c>
      <c r="B8" s="5" t="n">
        <v>1</v>
      </c>
    </row>
    <row r="9" spans="1:7">
      <c r="A9" s="4" t="s">
        <v>692</v>
      </c>
      <c r="B9" s="5" t="n">
        <v>1000</v>
      </c>
    </row>
    <row r="10" spans="1:7">
      <c r="A10" s="4" t="s">
        <v>693</v>
      </c>
      <c r="B10" s="7" t="n">
        <v>22600</v>
      </c>
    </row>
    <row r="11" spans="1:7">
      <c r="A11" s="4" t="s">
        <v>694</v>
      </c>
      <c r="B11" s="5" t="n">
        <v>5800</v>
      </c>
    </row>
    <row r="12" spans="1:7">
      <c r="A12" s="4" t="s">
        <v>695</v>
      </c>
      <c r="B12" s="5" t="n">
        <v>28400</v>
      </c>
    </row>
    <row r="13" spans="1:7">
      <c r="A13" s="4" t="s">
        <v>696</v>
      </c>
      <c r="B13" s="5" t="n">
        <v>10900</v>
      </c>
      <c r="C13" s="7" t="n">
        <v>11200</v>
      </c>
      <c r="E13" s="7" t="n">
        <v>11200</v>
      </c>
      <c r="G13" s="7" t="n">
        <v>11200</v>
      </c>
    </row>
    <row r="14" spans="1:7">
      <c r="A14" s="4" t="s">
        <v>697</v>
      </c>
      <c r="B14" s="5" t="n">
        <v>900</v>
      </c>
    </row>
    <row r="15" spans="1:7">
      <c r="A15" s="4" t="s">
        <v>698</v>
      </c>
      <c r="B15" s="7" t="n">
        <v>40200</v>
      </c>
    </row>
    <row r="16" spans="1:7">
      <c r="A16" s="4" t="s">
        <v>699</v>
      </c>
      <c r="B16" s="5" t="n">
        <v>690000</v>
      </c>
    </row>
    <row r="17" spans="1:7">
      <c r="A17" s="4" t="s">
        <v>700</v>
      </c>
      <c r="B17" s="7" t="n">
        <v>2000</v>
      </c>
    </row>
    <row r="18" spans="1:7">
      <c r="A18" s="4" t="s">
        <v>701</v>
      </c>
      <c r="C18" s="5" t="n">
        <v>200</v>
      </c>
    </row>
    <row r="19" spans="1:7">
      <c r="A19" s="4" t="s">
        <v>689</v>
      </c>
      <c r="C19" s="7" t="n">
        <v>300</v>
      </c>
    </row>
    <row r="20" spans="1:7">
      <c r="A20" s="4" t="s">
        <v>690</v>
      </c>
      <c r="C20" s="8" t="n">
        <v>0.3</v>
      </c>
    </row>
    <row r="21" spans="1:7">
      <c r="A21" s="4" t="s">
        <v>382</v>
      </c>
      <c r="D21" s="5" t="n">
        <v>53219</v>
      </c>
      <c r="F21" s="5" t="n">
        <v>93771</v>
      </c>
    </row>
    <row r="22" spans="1:7">
      <c r="A22" s="4" t="s">
        <v>702</v>
      </c>
      <c r="D22" s="7" t="n">
        <v>1238</v>
      </c>
      <c r="F22" s="7" t="n">
        <v>-3692</v>
      </c>
    </row>
    <row r="23" spans="1:7">
      <c r="A23" s="4" t="s">
        <v>703</v>
      </c>
    </row>
    <row r="24" spans="1:7">
      <c r="A24" s="3" t="s">
        <v>687</v>
      </c>
    </row>
    <row r="25" spans="1:7">
      <c r="A25" s="4" t="s">
        <v>704</v>
      </c>
      <c r="C25" s="5" t="n">
        <v>690000</v>
      </c>
      <c r="E25" s="5" t="n">
        <v>690000</v>
      </c>
    </row>
    <row r="26" spans="1:7">
      <c r="A26" s="4" t="s">
        <v>705</v>
      </c>
      <c r="C26" s="7" t="n">
        <v>7000</v>
      </c>
      <c r="E26" s="7" t="n">
        <v>7000</v>
      </c>
    </row>
    <row r="27" spans="1:7">
      <c r="A27" s="4" t="s">
        <v>706</v>
      </c>
      <c r="C27" s="4" t="s">
        <v>707</v>
      </c>
      <c r="E27" s="4" t="s">
        <v>707</v>
      </c>
    </row>
    <row r="28" spans="1:7">
      <c r="A28" s="4" t="s">
        <v>708</v>
      </c>
    </row>
    <row r="29" spans="1:7">
      <c r="A29" s="3" t="s">
        <v>687</v>
      </c>
    </row>
    <row r="30" spans="1:7">
      <c r="A30" s="4" t="s">
        <v>704</v>
      </c>
      <c r="C30" s="5" t="n">
        <v>414000</v>
      </c>
      <c r="E30" s="5" t="n">
        <v>414000</v>
      </c>
    </row>
    <row r="31" spans="1:7">
      <c r="A31" s="4" t="s">
        <v>705</v>
      </c>
      <c r="C31" s="7" t="n">
        <v>4000</v>
      </c>
      <c r="E31" s="7" t="n">
        <v>4000</v>
      </c>
    </row>
    <row r="32" spans="1:7">
      <c r="A32" s="4" t="s">
        <v>709</v>
      </c>
    </row>
    <row r="33" spans="1:7">
      <c r="A33" s="3" t="s">
        <v>687</v>
      </c>
    </row>
    <row r="34" spans="1:7">
      <c r="A34" s="4" t="s">
        <v>704</v>
      </c>
      <c r="C34" s="5" t="n">
        <v>276000</v>
      </c>
      <c r="E34" s="5" t="n">
        <v>276000</v>
      </c>
    </row>
    <row r="35" spans="1:7">
      <c r="A35" s="4" t="s">
        <v>705</v>
      </c>
      <c r="C35" s="7" t="n">
        <v>3000</v>
      </c>
      <c r="E35" s="7" t="n">
        <v>3000</v>
      </c>
    </row>
    <row r="36" spans="1:7">
      <c r="A36" s="4" t="s">
        <v>710</v>
      </c>
    </row>
    <row r="37" spans="1:7">
      <c r="A37" s="3" t="s">
        <v>687</v>
      </c>
    </row>
    <row r="38" spans="1:7">
      <c r="A38" s="4" t="s">
        <v>704</v>
      </c>
      <c r="C38" s="5" t="n">
        <v>517500</v>
      </c>
      <c r="E38" s="5" t="n">
        <v>517500</v>
      </c>
    </row>
    <row r="39" spans="1:7">
      <c r="A39" s="4" t="s">
        <v>705</v>
      </c>
      <c r="C39" s="7" t="n">
        <v>5250</v>
      </c>
      <c r="E39" s="7" t="n">
        <v>5250</v>
      </c>
    </row>
    <row r="40" spans="1:7">
      <c r="A40" s="4" t="s">
        <v>706</v>
      </c>
      <c r="C40" s="4" t="s">
        <v>711</v>
      </c>
      <c r="E40" s="4" t="s">
        <v>711</v>
      </c>
    </row>
    <row r="41" spans="1:7">
      <c r="A41" s="4" t="s">
        <v>712</v>
      </c>
    </row>
    <row r="42" spans="1:7">
      <c r="A42" s="3" t="s">
        <v>687</v>
      </c>
    </row>
    <row r="43" spans="1:7">
      <c r="A43" s="4" t="s">
        <v>704</v>
      </c>
      <c r="C43" s="5" t="n">
        <v>310500</v>
      </c>
      <c r="E43" s="5" t="n">
        <v>310500</v>
      </c>
    </row>
    <row r="44" spans="1:7">
      <c r="A44" s="4" t="s">
        <v>705</v>
      </c>
      <c r="C44" s="7" t="n">
        <v>3000</v>
      </c>
      <c r="E44" s="7" t="n">
        <v>3000</v>
      </c>
    </row>
    <row r="45" spans="1:7">
      <c r="A45" s="4" t="s">
        <v>713</v>
      </c>
    </row>
    <row r="46" spans="1:7">
      <c r="A46" s="3" t="s">
        <v>687</v>
      </c>
    </row>
    <row r="47" spans="1:7">
      <c r="A47" s="4" t="s">
        <v>704</v>
      </c>
      <c r="C47" s="5" t="n">
        <v>207000</v>
      </c>
      <c r="E47" s="5" t="n">
        <v>207000</v>
      </c>
    </row>
    <row r="48" spans="1:7">
      <c r="A48" s="4" t="s">
        <v>705</v>
      </c>
      <c r="C48" s="7" t="n">
        <v>2250</v>
      </c>
      <c r="E48" s="7" t="n">
        <v>2250</v>
      </c>
    </row>
    <row r="49" spans="1:7">
      <c r="A49" s="4" t="s">
        <v>714</v>
      </c>
    </row>
    <row r="50" spans="1:7">
      <c r="A50" s="3" t="s">
        <v>687</v>
      </c>
    </row>
    <row r="51" spans="1:7">
      <c r="A51" s="4" t="s">
        <v>704</v>
      </c>
      <c r="C51" s="5" t="n">
        <v>0</v>
      </c>
      <c r="E51" s="5" t="n">
        <v>0</v>
      </c>
    </row>
    <row r="52" spans="1:7">
      <c r="A52" s="4" t="s">
        <v>705</v>
      </c>
      <c r="C52" s="7" t="n">
        <v>2000</v>
      </c>
      <c r="E52" s="7" t="n">
        <v>2000</v>
      </c>
    </row>
    <row r="53" spans="1:7">
      <c r="A53" s="4" t="s">
        <v>715</v>
      </c>
    </row>
    <row r="54" spans="1:7">
      <c r="A54" s="3" t="s">
        <v>687</v>
      </c>
    </row>
    <row r="55" spans="1:7">
      <c r="A55" s="4" t="s">
        <v>704</v>
      </c>
      <c r="C55" s="5" t="n">
        <v>0</v>
      </c>
      <c r="E55" s="5" t="n">
        <v>0</v>
      </c>
    </row>
    <row r="56" spans="1:7">
      <c r="A56" s="4" t="s">
        <v>705</v>
      </c>
      <c r="C56" s="7" t="n">
        <v>1000</v>
      </c>
      <c r="E56" s="7" t="n">
        <v>1000</v>
      </c>
    </row>
    <row r="57" spans="1:7">
      <c r="A57" s="4" t="s">
        <v>716</v>
      </c>
    </row>
    <row r="58" spans="1:7">
      <c r="A58" s="3" t="s">
        <v>687</v>
      </c>
    </row>
    <row r="59" spans="1:7">
      <c r="A59" s="4" t="s">
        <v>704</v>
      </c>
      <c r="C59" s="5" t="n">
        <v>0</v>
      </c>
      <c r="E59" s="5" t="n">
        <v>0</v>
      </c>
    </row>
    <row r="60" spans="1:7">
      <c r="A60" s="4" t="s">
        <v>705</v>
      </c>
      <c r="C60" s="7" t="n">
        <v>1000</v>
      </c>
      <c r="E60" s="7" t="n">
        <v>1000</v>
      </c>
    </row>
    <row r="61" spans="1:7">
      <c r="A61" s="4" t="s">
        <v>717</v>
      </c>
    </row>
    <row r="62" spans="1:7">
      <c r="A62" s="3" t="s">
        <v>687</v>
      </c>
    </row>
    <row r="63" spans="1:7">
      <c r="A63" s="4" t="s">
        <v>693</v>
      </c>
      <c r="B63" s="5" t="n">
        <v>10300</v>
      </c>
    </row>
    <row r="64" spans="1:7">
      <c r="A64" s="4" t="s">
        <v>718</v>
      </c>
    </row>
    <row r="65" spans="1:7">
      <c r="A65" s="3" t="s">
        <v>687</v>
      </c>
    </row>
    <row r="66" spans="1:7">
      <c r="A66" s="4" t="s">
        <v>693</v>
      </c>
      <c r="B66" s="7" t="n">
        <v>12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42:22Z</dcterms:created>
  <dcterms:modified xmlns:dcterms="http://purl.org/dc/terms/" xmlns:xsi="http://www.w3.org/2001/XMLSchema-instance" xsi:type="dcterms:W3CDTF">2017-08-04T16:42:22Z</dcterms:modified>
</cp:coreProperties>
</file>